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Significant Accounting Policies" sheetId="8" state="visible" r:id="rId8"/>
    <sheet xmlns:r="http://schemas.openxmlformats.org/officeDocument/2006/relationships" name="Media Library, Software and Equ" sheetId="9" state="visible" r:id="rId9"/>
    <sheet xmlns:r="http://schemas.openxmlformats.org/officeDocument/2006/relationships" name="Investment, Real Estate and Oth" sheetId="10" state="visible" r:id="rId10"/>
    <sheet xmlns:r="http://schemas.openxmlformats.org/officeDocument/2006/relationships" name="Goodwill and Other Intangible A" sheetId="11" state="visible" r:id="rId11"/>
    <sheet xmlns:r="http://schemas.openxmlformats.org/officeDocument/2006/relationships" name="Accounts Payable, Accrued and O"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ntingencies" sheetId="15" state="visible" r:id="rId15"/>
    <sheet xmlns:r="http://schemas.openxmlformats.org/officeDocument/2006/relationships" name="Earnings Per Share"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Segment Information and Geograp" sheetId="20" state="visible" r:id="rId20"/>
    <sheet xmlns:r="http://schemas.openxmlformats.org/officeDocument/2006/relationships" name="Quarterly Results of Operations" sheetId="21" state="visible" r:id="rId21"/>
    <sheet xmlns:r="http://schemas.openxmlformats.org/officeDocument/2006/relationships" name="Significant Accounting Polici_2" sheetId="22" state="visible" r:id="rId22"/>
    <sheet xmlns:r="http://schemas.openxmlformats.org/officeDocument/2006/relationships" name="Media Library, Software and E_2" sheetId="23" state="visible" r:id="rId23"/>
    <sheet xmlns:r="http://schemas.openxmlformats.org/officeDocument/2006/relationships" name="Investment, Real Estate and O_2" sheetId="24" state="visible" r:id="rId24"/>
    <sheet xmlns:r="http://schemas.openxmlformats.org/officeDocument/2006/relationships" name="Goodwill and Other Intangible_2" sheetId="25" state="visible" r:id="rId25"/>
    <sheet xmlns:r="http://schemas.openxmlformats.org/officeDocument/2006/relationships" name="Accounts Payable, Accrued and_2"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Equity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Segment Information and Geogr_2" sheetId="33" state="visible" r:id="rId33"/>
    <sheet xmlns:r="http://schemas.openxmlformats.org/officeDocument/2006/relationships" name="Quarterly Results of Operatio_2" sheetId="34" state="visible" r:id="rId34"/>
    <sheet xmlns:r="http://schemas.openxmlformats.org/officeDocument/2006/relationships" name="Significant Accounting Polici_3" sheetId="35" state="visible" r:id="rId35"/>
    <sheet xmlns:r="http://schemas.openxmlformats.org/officeDocument/2006/relationships" name="Media Library, Software and E_3" sheetId="36" state="visible" r:id="rId36"/>
    <sheet xmlns:r="http://schemas.openxmlformats.org/officeDocument/2006/relationships" name="Media Library, Software and E_4" sheetId="37" state="visible" r:id="rId37"/>
    <sheet xmlns:r="http://schemas.openxmlformats.org/officeDocument/2006/relationships" name="Media Library, Software and E_5" sheetId="38" state="visible" r:id="rId38"/>
    <sheet xmlns:r="http://schemas.openxmlformats.org/officeDocument/2006/relationships" name="Investment, Real Estate and O_3" sheetId="39" state="visible" r:id="rId39"/>
    <sheet xmlns:r="http://schemas.openxmlformats.org/officeDocument/2006/relationships" name="Investment, Real Estate and O_4"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Accounts Payable, Accrued and_3" sheetId="44" state="visible" r:id="rId44"/>
    <sheet xmlns:r="http://schemas.openxmlformats.org/officeDocument/2006/relationships" name="Lease - Additional Information " sheetId="45" state="visible" r:id="rId45"/>
    <sheet xmlns:r="http://schemas.openxmlformats.org/officeDocument/2006/relationships" name="Leases - Schedule of Right of U" sheetId="46" state="visible" r:id="rId46"/>
    <sheet xmlns:r="http://schemas.openxmlformats.org/officeDocument/2006/relationships" name="Leases - Schedule of Supplement" sheetId="47" state="visible" r:id="rId47"/>
    <sheet xmlns:r="http://schemas.openxmlformats.org/officeDocument/2006/relationships" name="Leases - Schedule of Future Amo" sheetId="48" state="visible" r:id="rId48"/>
    <sheet xmlns:r="http://schemas.openxmlformats.org/officeDocument/2006/relationships" name="Debt - Additional Information (" sheetId="49" state="visible" r:id="rId49"/>
    <sheet xmlns:r="http://schemas.openxmlformats.org/officeDocument/2006/relationships" name="Debt - Schedule of Maturities o" sheetId="50" state="visible" r:id="rId50"/>
    <sheet xmlns:r="http://schemas.openxmlformats.org/officeDocument/2006/relationships" name="Earnings Per Share - Schedule o" sheetId="51" state="visible" r:id="rId51"/>
    <sheet xmlns:r="http://schemas.openxmlformats.org/officeDocument/2006/relationships" name="Earnings Per Share - Summary of" sheetId="52" state="visible" r:id="rId52"/>
    <sheet xmlns:r="http://schemas.openxmlformats.org/officeDocument/2006/relationships" name="Equity - Additional Information" sheetId="53" state="visible" r:id="rId53"/>
    <sheet xmlns:r="http://schemas.openxmlformats.org/officeDocument/2006/relationships" name="Equity - Schedule of Issued Sha" sheetId="54" state="visible" r:id="rId54"/>
    <sheet xmlns:r="http://schemas.openxmlformats.org/officeDocument/2006/relationships" name="Equity - Class A Common Shares " sheetId="55" state="visible" r:id="rId55"/>
    <sheet xmlns:r="http://schemas.openxmlformats.org/officeDocument/2006/relationships" name="Share-Based Compensation - Addi" sheetId="56" state="visible" r:id="rId56"/>
    <sheet xmlns:r="http://schemas.openxmlformats.org/officeDocument/2006/relationships" name="Share-Based Compensation - Summ" sheetId="57" state="visible" r:id="rId57"/>
    <sheet xmlns:r="http://schemas.openxmlformats.org/officeDocument/2006/relationships" name="Share-Based Compensation - Su_2" sheetId="58" state="visible" r:id="rId58"/>
    <sheet xmlns:r="http://schemas.openxmlformats.org/officeDocument/2006/relationships" name="Share-Based Compensation - Su_3" sheetId="59" state="visible" r:id="rId59"/>
    <sheet xmlns:r="http://schemas.openxmlformats.org/officeDocument/2006/relationships" name="Income Taxes - Provision for In" sheetId="60" state="visible" r:id="rId60"/>
    <sheet xmlns:r="http://schemas.openxmlformats.org/officeDocument/2006/relationships" name="Income Taxes - Variations from " sheetId="61" state="visible" r:id="rId61"/>
    <sheet xmlns:r="http://schemas.openxmlformats.org/officeDocument/2006/relationships" name="Income Taxes - Variations fro_2" sheetId="62" state="visible" r:id="rId62"/>
    <sheet xmlns:r="http://schemas.openxmlformats.org/officeDocument/2006/relationships" name="Income Taxes - Components of Ne" sheetId="63" state="visible" r:id="rId63"/>
    <sheet xmlns:r="http://schemas.openxmlformats.org/officeDocument/2006/relationships" name="Income Taxes - Source of Income" sheetId="64" state="visible" r:id="rId64"/>
    <sheet xmlns:r="http://schemas.openxmlformats.org/officeDocument/2006/relationships" name="Income Taxes - Additional Infor" sheetId="65" state="visible" r:id="rId65"/>
    <sheet xmlns:r="http://schemas.openxmlformats.org/officeDocument/2006/relationships" name="Segment Information and Geogr_3" sheetId="66" state="visible" r:id="rId66"/>
    <sheet xmlns:r="http://schemas.openxmlformats.org/officeDocument/2006/relationships" name="Segment Information and Geogr_4" sheetId="67" state="visible" r:id="rId67"/>
    <sheet xmlns:r="http://schemas.openxmlformats.org/officeDocument/2006/relationships" name="Quarterly Results of Operatio_3"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5, 2021</t>
        </is>
      </c>
      <c r="D2" s="2" t="inlineStr">
        <is>
          <t>Jun. 28,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GAIA</t>
        </is>
      </c>
    </row>
    <row r="10">
      <c r="A10" s="4" t="inlineStr">
        <is>
          <t>Entity Registrant Name</t>
        </is>
      </c>
      <c r="B10" s="4" t="inlineStr">
        <is>
          <t>GAIA, INC</t>
        </is>
      </c>
    </row>
    <row r="11">
      <c r="A11" s="4" t="inlineStr">
        <is>
          <t>Entity Central Index Key</t>
        </is>
      </c>
      <c r="B11" s="4" t="inlineStr">
        <is>
          <t>0001089872</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ICFR Auditor Attestation Flag</t>
        </is>
      </c>
      <c r="B19" s="4" t="inlineStr">
        <is>
          <t>false</t>
        </is>
      </c>
    </row>
    <row r="20">
      <c r="A20" s="4" t="inlineStr">
        <is>
          <t>Entity Shell Company</t>
        </is>
      </c>
      <c r="B20" s="4" t="inlineStr">
        <is>
          <t>false</t>
        </is>
      </c>
    </row>
    <row r="21">
      <c r="A21" s="4" t="inlineStr">
        <is>
          <t>Entity File Number</t>
        </is>
      </c>
      <c r="B21" s="4" t="inlineStr">
        <is>
          <t>000-27517</t>
        </is>
      </c>
    </row>
    <row r="22">
      <c r="A22" s="4" t="inlineStr">
        <is>
          <t>Entity Tax Identification Number</t>
        </is>
      </c>
      <c r="B22" s="4" t="inlineStr">
        <is>
          <t>84-1113527</t>
        </is>
      </c>
    </row>
    <row r="23">
      <c r="A23" s="4" t="inlineStr">
        <is>
          <t>Entity Address, Address Line One</t>
        </is>
      </c>
      <c r="B23" s="4" t="inlineStr">
        <is>
          <t>833 WEST SOUTH BOULDER ROAD</t>
        </is>
      </c>
    </row>
    <row r="24">
      <c r="A24" s="4" t="inlineStr">
        <is>
          <t>Entity Address, City or Town</t>
        </is>
      </c>
      <c r="B24" s="4" t="inlineStr">
        <is>
          <t>LOUISVILLE</t>
        </is>
      </c>
    </row>
    <row r="25">
      <c r="A25" s="4" t="inlineStr">
        <is>
          <t>Entity Address, State or Province</t>
        </is>
      </c>
      <c r="B25" s="4" t="inlineStr">
        <is>
          <t>CO</t>
        </is>
      </c>
    </row>
    <row r="26">
      <c r="A26" s="4" t="inlineStr">
        <is>
          <t>Entity Address, Postal Zip Code</t>
        </is>
      </c>
      <c r="B26" s="4" t="inlineStr">
        <is>
          <t>80027</t>
        </is>
      </c>
    </row>
    <row r="27">
      <c r="A27" s="4" t="inlineStr">
        <is>
          <t>City Area Code</t>
        </is>
      </c>
      <c r="B27" s="4" t="inlineStr">
        <is>
          <t>303</t>
        </is>
      </c>
    </row>
    <row r="28">
      <c r="A28" s="4" t="inlineStr">
        <is>
          <t>Local Phone Number</t>
        </is>
      </c>
      <c r="B28" s="4" t="inlineStr">
        <is>
          <t>222-3600</t>
        </is>
      </c>
    </row>
    <row r="29">
      <c r="A29" s="4" t="inlineStr">
        <is>
          <t>Entity Interactive Data Current</t>
        </is>
      </c>
      <c r="B29" s="4" t="inlineStr">
        <is>
          <t>Yes</t>
        </is>
      </c>
    </row>
    <row r="30">
      <c r="A30" s="4" t="inlineStr">
        <is>
          <t>Title of 12(b) Security</t>
        </is>
      </c>
      <c r="B30" s="4" t="inlineStr">
        <is>
          <t>Class A Common Stock, $.0001 Par Value</t>
        </is>
      </c>
    </row>
    <row r="31">
      <c r="A31" s="4" t="inlineStr">
        <is>
          <t>Security Exchange Name</t>
        </is>
      </c>
      <c r="B31" s="4" t="inlineStr">
        <is>
          <t>NASDAQ</t>
        </is>
      </c>
    </row>
    <row r="32">
      <c r="A32" s="4" t="inlineStr">
        <is>
          <t>Entity Incorporation, State or Country Code</t>
        </is>
      </c>
      <c r="B32" s="4" t="inlineStr">
        <is>
          <t>CO</t>
        </is>
      </c>
    </row>
    <row r="33">
      <c r="A33" s="4" t="inlineStr">
        <is>
          <t>Document Annual Report</t>
        </is>
      </c>
      <c r="B33" s="4" t="inlineStr">
        <is>
          <t>true</t>
        </is>
      </c>
    </row>
    <row r="34">
      <c r="A34" s="4" t="inlineStr">
        <is>
          <t>Document Transition Report</t>
        </is>
      </c>
      <c r="B34" s="4" t="inlineStr">
        <is>
          <t>false</t>
        </is>
      </c>
    </row>
    <row r="35">
      <c r="A35" s="4" t="inlineStr">
        <is>
          <t>Entity Public Float</t>
        </is>
      </c>
      <c r="D35" s="5" t="n">
        <v>100640000</v>
      </c>
    </row>
    <row r="36">
      <c r="A36" s="4" t="inlineStr">
        <is>
          <t>Documents Incorporated by Reference</t>
        </is>
      </c>
      <c r="B36" s="4" t="inlineStr">
        <is>
          <t>DOCUMENTS INCORPORATED BY REFERENCE Part III incorporates by reference certain portions of the definitive proxy statement for the registrant’s 2021 Annual Meeting of Shareholders to be filed with the Commission pursuant to Regulation 14A not later than 120 days after the end of the fiscal year covered by this Form 10-K.</t>
        </is>
      </c>
    </row>
    <row r="37">
      <c r="A37" s="4" t="inlineStr">
        <is>
          <t>Class A Common Stock [Member]</t>
        </is>
      </c>
    </row>
    <row r="38">
      <c r="A38" s="3" t="inlineStr">
        <is>
          <t>Document Information [Line Items]</t>
        </is>
      </c>
    </row>
    <row r="39">
      <c r="A39" s="4" t="inlineStr">
        <is>
          <t>Entity Common Stock, Shares Outstanding</t>
        </is>
      </c>
      <c r="C39" s="6" t="n">
        <v>13801028</v>
      </c>
    </row>
    <row r="40">
      <c r="A40" s="4" t="inlineStr">
        <is>
          <t>Class B Common Stock [Member]</t>
        </is>
      </c>
    </row>
    <row r="41">
      <c r="A41" s="3" t="inlineStr">
        <is>
          <t>Document Information [Line Items]</t>
        </is>
      </c>
    </row>
    <row r="42">
      <c r="A42" s="4" t="inlineStr">
        <is>
          <t>Entity Common Stock, Shares Outstanding</t>
        </is>
      </c>
      <c r="C42" s="6" t="n">
        <v>54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Real Estate and Other Assets</t>
        </is>
      </c>
      <c r="B1" s="2" t="inlineStr">
        <is>
          <t>12 Months Ended</t>
        </is>
      </c>
    </row>
    <row r="2">
      <c r="B2" s="2" t="inlineStr">
        <is>
          <t>Dec. 31, 2020</t>
        </is>
      </c>
    </row>
    <row r="3">
      <c r="A3" s="3" t="inlineStr">
        <is>
          <t>Investment Real Estate And Other Assets [Abstract]</t>
        </is>
      </c>
    </row>
    <row r="4">
      <c r="A4" s="4" t="inlineStr">
        <is>
          <t>Investment, Real Estate and Other Assets</t>
        </is>
      </c>
      <c r="B4" s="4" t="inlineStr">
        <is>
          <t>4. Investment, Real Estate and Other Assets We sold a 50% undivided interest in a portion of our corporate campus on September 9, 2020 as further discussed in Note 8. As of December 31, 2020, we reported the retained interest as investment in real estate and reclassified our real estate to investment, real estate and other assets on our accompanying consolidated balance sheets. As of December 31, 2019, we presented our real estate as building and land, net in our consolidated balance sheet. In 2016, we purchased 10% of the outstanding common stock and associated voting rights of a privately held Colorado corporation for $10.0 million. We are accounting for this investment using the cost method. As part of our initial investment, we have the right, but not the obligation, to purchase additional shares. If we elect not to utilize our right to purchase additional shares or transfer these rights to another party by certain deadlines, we may be required to surrender and forfeit our existing stock ownership. Investment, real estate and other assets consist of the following as of December 31:
(in thousands)
2020
2019
Corporate campus, net
$
13,117
$
20,382
Studio building, net
2,524
2,299
Cost method investment
10,000
10,000
Other assets
2,288
1,702
Other intangible assets, net
571
800
Income tax receivable
—
532
$
28,500
$
35,7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5. Goodwill and Other Intangible Assets The following table sets forth changes in goodwill:
(in thousands)
Balance at December 31, 2019
$
17,289
Additions
—
Balance at December 31, 2020
$
17,289
The following table represents our other intangible assets by major asset class as of the dates indicated, which are included in Investments and Other Assets on the accompanying consolidated balance sheet as of December 31:
(in thousands)
2020
2019
Amortizable Intangible Assets
Customer related
Gross carrying amount
$
—
$
550
Accumulated amortization
—
(321
)
$
—
$
229
Unamortized Intangible Assets
Domain names
$
571
$
571
The customer related intangible assets were amortized on a straight-line basis over 12 months. Amortization expense was $229,000 and $321,000 for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ccrued and Other Liabilities</t>
        </is>
      </c>
      <c r="B1" s="2" t="inlineStr">
        <is>
          <t>12 Months Ended</t>
        </is>
      </c>
    </row>
    <row r="2">
      <c r="B2" s="2" t="inlineStr">
        <is>
          <t>Dec. 31, 2020</t>
        </is>
      </c>
    </row>
    <row r="3">
      <c r="A3" s="3" t="inlineStr">
        <is>
          <t>Payables And Accruals [Abstract]</t>
        </is>
      </c>
    </row>
    <row r="4">
      <c r="A4" s="4" t="inlineStr">
        <is>
          <t>Accounts Payable, Accrued and Other Liabilities</t>
        </is>
      </c>
      <c r="B4" s="4" t="inlineStr">
        <is>
          <t>6. Accounts Payable, Accrued and Other Liabilities Accounts payable, accrued and other liabilities consist of the following as of December 31:
(in thousands)
2020
2019
Accounts payable
$
4,832
$
6,621
Accrued compensation
1,783
2,168
Current portion of lease liability
691
—
Current portion of mortgage
138
—
Accrued expenses
1,503
1,805
$
8,947
$
10,5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7. Leases In connection with the sale of a portion of our corporate campus as further discussed in Note 8, we leased the property pursuant to a master lease for a term extending through September 30, 2030, with two five-year Because the rate implicit in the lease is not readily determinable, we use our incremental borrowing rate to determine the present value of lease payments. Information related to our right-of-use asset and related lease liability were as follows:
December 31,
December 31,
(in thousands)
Balance Sheet Classification
2020
2019
Right-of-use asset
Right-of-use lease asset, net
$
8,622
$
—
Operating lease liability (current)
Accounts payable, accrued and other liabilities
$
691
$
—
Operating lease liability (non-current)
Long-term debt and other liabilities, net
7,952
—
$
8,643
$
—
For the Year Ended December 31,
(in thousands
2020
2019
Cash paid for operating lease liabilities
$
321
$
—
Right-of-use asset obtained in exchange for operating lease obligation
8,841
—
Operating lease expense is recognized on a straight-line basis over the lease term. We recognized $327,000 in total lease costs during 2020. Future amortization of our lease liability as of December 31, 2020 was as follows:
(in thousands)
2021
$
1,001
2022
1,001
2023
1,001
2024
1,008
2025
1,035
Thereafter
5,397
Future lease payments, gross
10,443
Less: Imputed interest
(1,800
)
Operating lease liability
$
8,6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8. Debt In June 2019, one of our wholly owned subsidiaries issued a $1.45 million secured convertible promissory note as partial consideration for the platform acquisition discussed in Note 11. This note was converted into 206,542 shares of Class A common stock in June 2020 and cancelled. Also in June 2019, one of our wholly owned subsidiaries issued a $300,000 secured convertible promissory note as partial consideration for the acquisition of a library of original content discussed in Note 11. This note was converted into 40,728 shares of Class A common stock in June 2020 and cancelled. On April 26, 2019, we replaced the line of credit of our wholly owned subsidiary Boulder Road LLC (“Boulder Road”) with a $17.0 million mortgage with BDS III Mortgage Capital B LLC, as lender, on the office campus that houses our headquarters. On September 9, 2020, Boulder Road sold a 50% undivided interest in a portion of the campus to Westside Boulder, LLC (“Westside”). Boulder Road retained a 50% undivided interest in the property as well as full ownership of our studio and production facilities. Boulder Road received consideration of $13.15 million in the transaction. Simultaneously with the closing of the sale, Boulder Road used the sale proceeds, along with the proceeds of a $4 million loan to Gaia from an affiliate of Westside, to repay all outstanding amounts secured by the mortgage. The $4 million promissory note, which bore the same interest as the retired mortgage at 5.75% per annum, was repaid and cancelled on December 29, 2020 as discussed further below. We recorded a gain on the sale of $6.1 million which is included in Interest and other income (expense), net on the accompanying consolidated statements of operations. On December 28, 2020 Boulder Road and Westside entered into a loan agreement with Great Western Bank, as lender, providing for a mortgage loan in the principal amount of $13 million. The mortgage bears interest at a fixed rate of 3.75% per annum, matures on December 28, 2025, is secured by a deed of trust on our corporate campus, a portion of which is owned by Boulder Road and Westside as tenants-in-common and the remainder of which is owned by Boulder Road. Westside and Boulder Road each received 50% of the proceeds and are each responsible for 50% of the monthly installments. Gaia guaranteed payment of the mortgage. The mortgage is subject to certain financial covenants related to the underlying property. Maturities on long-term debt, net are as follows:
(in thousands)
2021
$
138
2022
144
2023
150
2024
156
2025
5,800
$
6,3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9. Contingencies From time to time, we are involved in legal proceedings that we consider to be in the normal course of business. We record accruals for losses related to those matters against us that we consider to be probable and that can be reasonably estimated. Based on available information, in the opinion of management, settlements, arbitration awards and final judgments, if any, that are considered probable of being rendered against us in litigation or arbitration in existence at December 31, 2020 and that can be reasonably estimated are either reserved against or would not have a material adverse effect on our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0. 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and vesting of restricted stock units utilizing the treasury stock method. The computation of earnings per share is as follows:
For the Year Ended December 31,
(in thousands, except per share data)
2020
2019
Basic earnings per share:
Net income (loss)
$
519
$
(18,150
)
Shares used in computation:
Weighted-average common stock outstanding
18,921
18,160
Basic earnings per share
$
0.03
$
(1.00
)
Diluted earnings per share:
Net income (loss)
$
519
$
(18,150
)
Shares used in computation:
Weighted-average common stock outstanding
18,921
18,160
Common stock equivalents
384
—
Weighted-average number of shares
19,305
18,160
Diluted earnings per share
$
0.03
$
(1.00
) Employee stock options with exercise prices greater than the average market price of the common stock were excluded from the diluted calculation as their inclusion would have been anti-dilutive. The following table summarizes the potential share of common stock excluded from the diluted calculation:
For the Year Ended December 31,
(in thousands)
2020
2019
Common stock equivalents excluded due to net loss
—
526
Employee stock options and restricted stock units
14
88
14
6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11. Equity Our common stock has two classes, Class A and Class B. Each holder of our Class A common stock is entitled to one vote for each share held on all matters submitted to a vote of shareholders. Each of our Class B common stock is entitled to ten votes on all matters submitted to a vote of shareholders. There are no cumulative voting rights. All holders of our Class A common stock and our Class B common stock vote as a single class on all matters that are submitted to the shareholders for a vote, except as provided by law or as set forth in our charter. Shareholders may consent to an action in writing and without a meeting under certain circumstances. Jirka Rysavy, our chairman and CEO, holds 100% of our 5,400,000 outstanding shares of Class B common stock and also owns 378,778 shares of Class A common stock. Consequently, our chairman holds approximately 80% of our voting stock and is able to exert substantial influence over and to control matters requiring approval by shareholders, including the election of directors, increasing our authorized capital stock, or a merger or sale of substantially all of our assets. As a result of Mr. Rysavy’s control of us, no change of control can occur without Mr. Rysavy’s consent. Our Class A common stock and our Class B common stock are entitled to receive dividends, if any, as may be declared by our board of directors out of legally available funds. In the event of a liquidation, dissolution or winding up of Gaia, our Class A common stock and our Class B common stock are entitled to share ratably in our assets remaining after the payment of all of our debts and other liabilities. Holders of our Class A common stock and our Class B common stock have no preemptive, subscription or redemption rights, and there are no redemption or sinking fund provisions applicable to our Class A common stock or our Class B common stock. Our Class B common stock may not be transferred unless converted into our Class A common stock, other than certain transfers to affiliates, a trust, family members, and charitable organizations. Shares of our Class B common stock are convertible one-for-one During 2020 and 2019, we issued shares of our Class A common stock as shown in the table below under our 2019 Long-Term Incentive Plan (the “2019 Plan”) and the 2009 Long-Term Incentive Plan (the “2009 Plan”).
For the Years Ended December 31,
2020
2019
Shares issued to independent directors for vesting of restricted stock units issued for services rendered, in lieu of cash compensation
18,720
—
Shares issued to employees upon exercise of stock options, vesting of restricted stock units, and employee stock purchase program
354,113
38,260
In June 2019, we issued 404,891 shares of Class A common stock as part of the consideration for an acquisition of a complementary streaming platform focused on Alternative Healing. We also issued 79,941 shares of Class A common stock as part of the consideration to acquire over 450 titles of original content, which has been integrated into our Alternative Healing channel. In June 2020, we issued 139,617 shares of Class A common stock as additional consideration for an earnout based on the acquired platform maintaining profitability and exceeding the upper threshold of a member growth target as of June 30, 2020. We relieved the $431,000 liability that was recorded for this additional consideration when we issued the Class A common stock. In addition, during June 2020 we issued 247,270 shares of Class A common stock upon conversion of $1.75 million in secured convertible promissory notes issued as partial consideration for the acquisitions described above. As of December 31, 2020, we had the following Class A common shares reserved for future issuance:
Conversion of Class B common stock
5,400,000
Reserved under the ESPP
300,000
Stock options outstanding under the 2009 Plan
319,196
Restricted stock units outstanding under the 2009 Plan
604,328
Restricted stock units outstanding under the 2019 Plan
452,274
Total shares reserved for future issuance
7,075,7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12. Share-Based Compensation During 2019, we adopted our 2019 Employee Stock Purchase Plan (the “ESPP”). The purpose of the ESPP is to provide eligible employees an opportunity to purchase shares of our Class A common stock over time through regular payroll deductions. The ESPP initially reserved and authorized the issuance of up to a total of 300,000 shares of our Class A common stock to participating employees, subject to certain adjustments. The number of shares of Class A common stock available for issuance under the ESPP will be increased on the first day of each year beginning with 2020 in an amount equal to the number of shares issued under the ESPP in the prior year. No participant may purchase more than 1,000 shares of our Class A common stock during any offering period under the ESPP. In addition, under applicable tax rules, an employee may purchase no more than $25,000 worth of shares of our Class A common stock, valued at the start of the offering period, under the ESPP for each calendar year. Also during 2019, we adopted the 2019 Plan, which replaced our 2009 Plan. The authority to grant new options under the 2009 Plan expired on April 23, 2019. The purpose of the 2019 Plan is to advance the interests of our company and its shareholders by providing incentives to certain employees and other key individuals who perform services for us, including those who contribute significantly to the strategic and long-term performance objectives and growth of our company. No more than 1.8 million shares of our Class A common stock, subject to certain adjustments, may be issued under the 2019 Plan, and the 2019 Plan terminates no later than April 25, 2029. In 2015, we commenced issuing restricted stock units (RSUs). The RSUs entitle the recipient to receive one share of Class A common stock for each RSU upon vesting. The RSUs are issued with cliff vesting in five years for employees and one year for directors, provided that the recipient is still an employee or director of Gaia on such date. The RSUs will be automatically forfeited and of no further force and effect if the vesting conditions are not met. We use intrinsic value method for RSUs, which due to the nature of these awards, is typically market price of our common stock on the date of grant. Since 2019, we have only granted restricted stock units. No options were granted during 2020 or 2019. The exercise price of our outstanding options is generally equal to the closing market price of our stock at the date of the grant. We recognize the compensation expense related to share-based payment awards on a straight-line basis over the requisite service periods of the awards, which are generally five years for employees, and one year for board members. The table below presents a summary of activity under the 2009 Plan and the 2019 Plan, as of December 31, 2020, and changes during the year then ended:
(in thousands, except share and per share amounts)
Shares
Weighted- Average Exercise Price
Weighted- Average Remaining Contractual Term (Years)
Aggregate Intrinsic Value
Outstanding at January 1, 2020
1,335,034
$
7.60
Option grants
—
—
Restricted stock unit grants
452,274
—
Exercised options
(32,200
)
5.63
Restricted stock unit vesting
(330,432
)
—
Cancelled or forfeited options
(1,800
)
7.40
Cancelled or forfeited restricted stock units
(47,078
)
—
Outstanding at December 31, 2020
1,375,798
$
7.87
5.1
$
13,592,884
Exercisable options at December 31, 2020
314,396
$
7.87
5.0
$
3,106,232
The table below presents our valuation data:
(in thousands, except per share amounts)
2020
2019
Valuation Data:
Weighted-average fair value (per share)
$
10.55
$
6.41
Total stock-based compensation expense
$
2,338
$
1,812
Total income tax impact on provision
$
240
$
372
The table below presents our outstanding RSU’s by vest date:
Vest Date
RSU's
January 1, 2021
8,196
April 30, 2021
19,184
March 31, 2022
349,886
January 1, 2023
8,196
March 31, 2024
238,050
March 31, 2026
433,090
1,056,602
We issue new shares upon the exercise of options and vesting of RSUs. We received approximately $181,000 and $235,000 in cash from stock options exercised during 2020 and 2019, respectively. The total intrinsic value of options exercised during 2020 and 2019 was $13,000 and $36,000, respectively. The total fair value of options vested was $24,000 and $231,000 during 2020 and 2019, respectively. As of December 31, 2020, there was $7.4 million of unrecognized cost related to non-vested share-based compensation arrangements granted under the 2009 and 2019 Plans. We expect that cost to be recognized over a weighted-average period of 4.2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Our provision for income taxes is comprised of the following:
For the Years Ended December 31,
(in thousands)
2020
2019
Current:
Federal
$
—
$
—
State
129
7
Total current
129
7
Deferred:
Federal
47
36
State
4
2
Total deferred
51
38
Total income tax expense
$
180
$
45
Variations from the federal statutory rate are as follows:
For the Years Ended December 31,
(in thousands)
2020
2019
Expected federal income tax benefit at statutory rate of 21% in 2020 and 2019
$
147
$
(3,748
)
Effect of permanent other differences
239
6
Return to provision adjustments
134
79
State income tax expense (benefit), net of federal benefit tax assets
10
(268
)
Valuation allowance
(350
)
3,976
Total income tax expense
$
180
$
45
Deferred income taxes reflect net tax effects of temporary differences between the carrying amounts of assets and liabilities for financial reporting purposes and the amounts used for income tax purposes. The components of the net accumulated deferred income tax assets (liabilities) are as follows:
As of December 31,
(in thousands)
2020
2019
Deferred tax assets (liabilities):
Stock-based compensation
$
1,065
$
1,305
Depreciation and amortization
(1,111
)
(825
)
Section 181 qualified production expense
(3,960
)
(4,668
)
Net operating loss carryforward
20,791
21,212
Charitable carryforward
118
156
Other
417
542
Tax credits
276
276
Valuation allowance
(17,853
)
(18,204
)
Total deferred tax liabilities, net of valuation allowance
$
(257
)
$
(206
) The source of income (loss) before income taxes are as follows:
(in thousands)
2020
2019
Domestic
$
699
$
(17,847
) Periodically, we perform assessments of the realization of our net deferred tax assets considering all available evidence, both positive and negative. We determined that a valuation allowance against our deferred tax assets of $17.9 million and $18.2 million for 2020 and 2019, respectively, was necessary due to the cumulative loss incurred over a three-year period. We have federal and state net operating loss carryforwards of approximately $92.4 million and $24.9 million, respectively, of which $28.7 million in federal net operating losses expire after 2037. Net operating losses generated in 2018 and beyond do not expire. We recognize the tax benefit from an uncertain tax position only if it is more likely than not that the tax position will be sustained on examination by the taxing authorities, based on the technical merits of the position. We measure the tax benefits recognized in the consolidated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 and regulations change over time and may result in changes to our subjective assumptions and judgments which can materially affect amounts recognized in our consolidated balance sheets and consolidated statements of operations. The result of our assessment of our uncertain tax positions did not have a material impact on our consolidated financial statements. Our federal and state tax returns for all years after 2015 are subject to future examination by tax authorities for all our tax jurisdictions. We recognize interest and penalties related to income tax matters in interest and other income (expense) and corporate, general and administrative expens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12605</v>
      </c>
      <c r="C3" s="5" t="n">
        <v>11494</v>
      </c>
    </row>
    <row r="4">
      <c r="A4" s="4" t="inlineStr">
        <is>
          <t>Accounts receivable</t>
        </is>
      </c>
      <c r="B4" s="6" t="n">
        <v>2024</v>
      </c>
      <c r="C4" s="6" t="n">
        <v>2310</v>
      </c>
    </row>
    <row r="5">
      <c r="A5" s="4" t="inlineStr">
        <is>
          <t>Prepaid expenses and other current assets</t>
        </is>
      </c>
      <c r="B5" s="6" t="n">
        <v>1746</v>
      </c>
      <c r="C5" s="6" t="n">
        <v>2443</v>
      </c>
    </row>
    <row r="6">
      <c r="A6" s="4" t="inlineStr">
        <is>
          <t>Total current assets</t>
        </is>
      </c>
      <c r="B6" s="6" t="n">
        <v>16375</v>
      </c>
      <c r="C6" s="6" t="n">
        <v>16247</v>
      </c>
    </row>
    <row r="7">
      <c r="A7" s="4" t="inlineStr">
        <is>
          <t>Media library, software and equipment, net</t>
        </is>
      </c>
      <c r="B7" s="6" t="n">
        <v>39231</v>
      </c>
      <c r="C7" s="6" t="n">
        <v>36921</v>
      </c>
    </row>
    <row r="8">
      <c r="A8" s="4" t="inlineStr">
        <is>
          <t>Right-of-use lease asset, net</t>
        </is>
      </c>
      <c r="B8" s="6" t="n">
        <v>8622</v>
      </c>
    </row>
    <row r="9">
      <c r="A9" s="4" t="inlineStr">
        <is>
          <t>Investment, real estate and other assets</t>
        </is>
      </c>
      <c r="B9" s="6" t="n">
        <v>28500</v>
      </c>
      <c r="C9" s="6" t="n">
        <v>35715</v>
      </c>
    </row>
    <row r="10">
      <c r="A10" s="4" t="inlineStr">
        <is>
          <t>Goodwill</t>
        </is>
      </c>
      <c r="B10" s="6" t="n">
        <v>17289</v>
      </c>
      <c r="C10" s="6" t="n">
        <v>17289</v>
      </c>
    </row>
    <row r="11">
      <c r="A11" s="4" t="inlineStr">
        <is>
          <t>Total assets</t>
        </is>
      </c>
      <c r="B11" s="6" t="n">
        <v>110017</v>
      </c>
      <c r="C11" s="6" t="n">
        <v>106172</v>
      </c>
    </row>
    <row r="12">
      <c r="A12" s="3" t="inlineStr">
        <is>
          <t>Current liabilities:</t>
        </is>
      </c>
    </row>
    <row r="13">
      <c r="A13" s="4" t="inlineStr">
        <is>
          <t>Accounts payable, accrued and other liabilities</t>
        </is>
      </c>
      <c r="B13" s="6" t="n">
        <v>8947</v>
      </c>
      <c r="C13" s="6" t="n">
        <v>10594</v>
      </c>
    </row>
    <row r="14">
      <c r="A14" s="4" t="inlineStr">
        <is>
          <t>Deferred revenue</t>
        </is>
      </c>
      <c r="B14" s="6" t="n">
        <v>12376</v>
      </c>
      <c r="C14" s="6" t="n">
        <v>8025</v>
      </c>
    </row>
    <row r="15">
      <c r="A15" s="4" t="inlineStr">
        <is>
          <t>Total current liabilities</t>
        </is>
      </c>
      <c r="B15" s="6" t="n">
        <v>21323</v>
      </c>
      <c r="C15" s="6" t="n">
        <v>18619</v>
      </c>
    </row>
    <row r="16">
      <c r="A16" s="4" t="inlineStr">
        <is>
          <t>Long-term mortgage, net</t>
        </is>
      </c>
      <c r="B16" s="6" t="n">
        <v>6250</v>
      </c>
      <c r="C16" s="6" t="n">
        <v>18433</v>
      </c>
    </row>
    <row r="17">
      <c r="A17" s="4" t="inlineStr">
        <is>
          <t>Long-term lease liability</t>
        </is>
      </c>
      <c r="B17" s="6" t="n">
        <v>7952</v>
      </c>
    </row>
    <row r="18">
      <c r="A18" s="4" t="inlineStr">
        <is>
          <t>Deferred taxes</t>
        </is>
      </c>
      <c r="B18" s="6" t="n">
        <v>257</v>
      </c>
      <c r="C18" s="6" t="n">
        <v>206</v>
      </c>
    </row>
    <row r="19">
      <c r="A19" s="4" t="inlineStr">
        <is>
          <t>Total liabilities</t>
        </is>
      </c>
      <c r="B19" s="6" t="n">
        <v>35782</v>
      </c>
      <c r="C19" s="6" t="n">
        <v>37258</v>
      </c>
    </row>
    <row r="20">
      <c r="A20" s="3" t="inlineStr">
        <is>
          <t>Gaia, Inc. shareholders’ equity:</t>
        </is>
      </c>
    </row>
    <row r="21">
      <c r="A21" s="4" t="inlineStr">
        <is>
          <t>Additional paid-in capital</t>
        </is>
      </c>
      <c r="B21" s="6" t="n">
        <v>150067</v>
      </c>
      <c r="C21" s="6" t="n">
        <v>145265</v>
      </c>
    </row>
    <row r="22">
      <c r="A22" s="4" t="inlineStr">
        <is>
          <t>Accumulated deficit</t>
        </is>
      </c>
      <c r="B22" s="6" t="n">
        <v>-75834</v>
      </c>
      <c r="C22" s="6" t="n">
        <v>-76353</v>
      </c>
    </row>
    <row r="23">
      <c r="A23" s="4" t="inlineStr">
        <is>
          <t>Total equity</t>
        </is>
      </c>
      <c r="B23" s="6" t="n">
        <v>74235</v>
      </c>
      <c r="C23" s="6" t="n">
        <v>68914</v>
      </c>
    </row>
    <row r="24">
      <c r="A24" s="4" t="inlineStr">
        <is>
          <t>Total liabilities and equity</t>
        </is>
      </c>
      <c r="B24" s="6" t="n">
        <v>110017</v>
      </c>
      <c r="C24" s="6" t="n">
        <v>106172</v>
      </c>
    </row>
    <row r="25">
      <c r="A25" s="4" t="inlineStr">
        <is>
          <t>Class A Common Stock [Member]</t>
        </is>
      </c>
    </row>
    <row r="26">
      <c r="A26" s="3" t="inlineStr">
        <is>
          <t>Gaia, Inc. shareholders’ equity:</t>
        </is>
      </c>
    </row>
    <row r="27">
      <c r="A27" s="4" t="inlineStr">
        <is>
          <t>Common stock</t>
        </is>
      </c>
      <c r="B27" s="6" t="n">
        <v>1</v>
      </c>
      <c r="C27" s="6" t="n">
        <v>1</v>
      </c>
    </row>
    <row r="28">
      <c r="A28" s="4" t="inlineStr">
        <is>
          <t>Class B Common Stock [Member]</t>
        </is>
      </c>
    </row>
    <row r="29">
      <c r="A29" s="3" t="inlineStr">
        <is>
          <t>Gaia, Inc. shareholders’ equity:</t>
        </is>
      </c>
    </row>
    <row r="30">
      <c r="A30" s="4" t="inlineStr">
        <is>
          <t>Common stock</t>
        </is>
      </c>
      <c r="B30" s="5" t="n">
        <v>1</v>
      </c>
      <c r="C30"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12 Months Ended</t>
        </is>
      </c>
    </row>
    <row r="2">
      <c r="B2" s="2" t="inlineStr">
        <is>
          <t>Dec. 31, 2020</t>
        </is>
      </c>
    </row>
    <row r="3">
      <c r="A3" s="3" t="inlineStr">
        <is>
          <t>Segment Reporting [Abstract]</t>
        </is>
      </c>
    </row>
    <row r="4">
      <c r="A4" s="4" t="inlineStr">
        <is>
          <t>Segment Information and Geographic Information</t>
        </is>
      </c>
      <c r="B4" s="4" t="inlineStr">
        <is>
          <t>14. Segment Information and Geographic Information Our chief operating decision maker reviews operating results on a consolidated basis and we therefore have one reportable segment. Geographic Information We have members in the United States and over 185 foreign countries. The major geographic territories are the U.S., Canada and Australia are based on the billing location of the member. The following represents geographical data for our operations:
For the Years Ended December 31,
(in thousands)
2020
2019
Revenue:
United States
$
40,687
$
38,337
International
26,140
15,642
$
66,827
$
53,9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15. Quarterly Results of Operations (Unaudited) The following tables set forth our unaudited results of operations for each of the quarters in 2020 and 2019.
Year 2020 Quarters Ended
(in thousands, except per share data)
March 31
June 30
September 30
December 31
Revenues, net
$
14,511
$
16,153
$
17,537
$
18,626
Gross profit
12,610
14,070
15,273
16,223
Gross margin
86.9
%
87.1
%
87.1
%
87.1
%
Income (loss) from operations
(3,265
)
(2,220
)
368
489
Net income (loss)
(3,580
)
(2,525
)
6,314
310
Basic net income (loss) per share
$
(0.19
)
$
(0.13
)
$
0.33
$
0.02
Diluted net income (loss) per share
$
(0.19
)
$
(0.13
)
$
0.32
$
0.02
Weighted average shares outstanding - basic
18,482
18,837
19,183
19,183
Weighted average shares outstanding - diluted
18,482
18,837
19,737
19,603
Year 2019 Quarters Ended
(in thousands, except per share data)
March 31
June 30
September 30
December 31
Revenues, net
$
12,467
$
13,164
$
13,660
$
14,688
Gross profit
10,867
11,379
11,859
12,763
Gross margin
87.2
%
86.4
%
86.8
%
86.9
%
Loss from operations
(6,448
)
(4,287
)
(3,900
)
(2,569
)
Net loss
(6,726
)
(4,468
)
(4,144
)
(2,812
)
Basic and diluted net loss per share
$
(0.38
)
$
(0.25
)
$
(0.23
)
$
(0.15
)
Weighted average shares outstanding - basic
17,890
17,944
18,375
18,4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ash</t>
        </is>
      </c>
      <c r="B4" s="4" t="inlineStr">
        <is>
          <t>Cash Cash represents on-demand accounts with financial institutions that are denominated in U.S. dollars. We consider investments in financial instruments purchased with an original maturity of 90 days or less to be cash equivalents. We also classify amounts in transit from payment processors for member credit card and debit card transactions as cash.</t>
        </is>
      </c>
    </row>
    <row r="5">
      <c r="A5" s="4" t="inlineStr">
        <is>
          <t>Accounts Receivable</t>
        </is>
      </c>
      <c r="B5" s="4" t="inlineStr">
        <is>
          <t>Accounts Receivable Accounts receivable consists primarily of amounts due from partners who have the billing relationship with the member and collect subscription fees on our behalf. We evaluate the need for an allowance for doubtful accounts based on historical collection trends, the financial condition of the partners and other factors as appropriate and determined no allowance was needed at December 31, 2020 and 2019.</t>
        </is>
      </c>
    </row>
    <row r="6">
      <c r="A6" s="4" t="inlineStr">
        <is>
          <t>Property and Equipment</t>
        </is>
      </c>
      <c r="B6" s="4" t="inlineStr">
        <is>
          <t>Property and Equipment We state property and equipment at cost less accumulated depreciation and amortization. We include in property and equipment the cost of internal-use software, including software used in connection with our websites. We expense all costs related to the development of internal-use software other than those incurred during the application development stage. We capitalize the costs we incur during the application development stage and amortize them over the estimated useful life of the software, which is typically three years. We compute depreciation of property and equipment on the straight-line method over estimated useful lives, generally 3 to 45 years. We amortize building improvements over the shorter of the estimated useful lives of the assets or remaining life of the building. Depreciation expense is included in selling and operating expense, and corporate, general and administration expense in the accompanying consolidated statements of operations.</t>
        </is>
      </c>
    </row>
    <row r="7">
      <c r="A7" s="4" t="inlineStr">
        <is>
          <t>Media Library</t>
        </is>
      </c>
      <c r="B7" s="4" t="inlineStr">
        <is>
          <t>Media Library Media Library represents the lower of unamortized cost or net realizable value of capitalized costs to produce our proprietary media content, rights obtained through license arrangements and digital media content acquired through asset purchases or business combinations. We amortize our media library in cost of revenues on a straight-line basis over the shorter of the license period or the estimated useful life of the titles, which typically ranges from 12 to 90 months . The amortization period begins with the first month of availability on our service. Our media library is reviewed at the film group level for impairment when an event or change in circumstances indicates that the carrying amount may not be recoverable. Recoverability is measured by a comparison of the carrying amount of the film group to estimated undiscounted future cash flows expected to be generated by the film group. If the carrying amount exceeds the estimated future cash flows, an impairment charge is recognized by the amount by which the carrying value exceeds the fair value.</t>
        </is>
      </c>
    </row>
    <row r="8">
      <c r="A8" s="4" t="inlineStr">
        <is>
          <t>Goodwill</t>
        </is>
      </c>
      <c r="B8" s="4" t="inlineStr">
        <is>
          <t>Goodwill Goodwill represents the excess of the purchase consideration over the estimated fair value of assets acquired less liabilities assumed in a business acquisition. We have only one reporting unit; therefore, goodwill is assessed at the enterprise level. We review goodwill for impairment annually on December 31. We have the option of first assessing qualitative factors to determine whether events and circumstances indicate that it is more likely than not that the fair value of a goodwill is less than its carrying amount. If it is determined that the estimated fair value of goodwill is more likely than not greater than the carrying amount of goodwill, then an impairment test is unnecessary. If it is determined that an impairment test is necessary, then we compare the estimated fair value of goodwill with its carrying amount. If the estimated fair value of goodwill exceeds its carrying amount, we consider the goodwill not impaired. If the carrying amount of goodwill exceeds its estimated fair value, we will record an impairment loss for the difference. We use either a comparable market approach or a traditional present value method to test for potential impairment. The process of evaluating the potential impairment of goodwill is highly subjective and requires significant judgment at many points during the analysis. Application of alternative assumptions and definitions could yield significantly different results. During 2020 and 2019, no impairment of goodwill was indicated.</t>
        </is>
      </c>
    </row>
    <row r="9">
      <c r="A9" s="4" t="inlineStr">
        <is>
          <t>Long-Lived Assets</t>
        </is>
      </c>
      <c r="B9" s="4" t="inlineStr">
        <is>
          <t>Long-Lived Assets We evaluate the carrying value of long-lived assets held and used, other than goodwill, when events or changes in circumstances indicate the carrying value may not be recoverable. We consider the carrying value of a long-lived asset impaired when the total projected undiscounted cash flows from such asset are separately identifiable and are less than the carrying value. We recognize a loss based on the amount by which the carrying value exceeds the estimated fair value of the long-lived asset. We determine the estimated fair value primarily using the projected cash flows from the asset discounted at a rate commensurate with the risk involved. During 2020 and 2019, no impairment of long-lived assets was recognized.</t>
        </is>
      </c>
    </row>
    <row r="10">
      <c r="A10" s="4" t="inlineStr">
        <is>
          <t>Income Taxes</t>
        </is>
      </c>
      <c r="B10" s="4" t="inlineStr">
        <is>
          <t>Income Taxes We provide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t>
        </is>
      </c>
    </row>
    <row r="11">
      <c r="A11" s="4" t="inlineStr">
        <is>
          <t>Revenue Recognition</t>
        </is>
      </c>
      <c r="B11" s="4" t="inlineStr">
        <is>
          <t>Revenue Recognition Revenues consist primarily of subscription fees paid by our members. We present revenues net of taxes collected from members. Members are billed in advance and revenues are recognized ratably over the subscription term. Deferred revenues consist of subscription fees collected from members that have not been earned and is recognized ratably over the remaining term of the subscription. We recognize revenue on a net basis for relationships where our partners have the primary relationship, including billing and service delivery, with the member. Payments made to partners to assist in promoting our service on their platforms are expensed to marketing expenses in the period incurred. We do not allow access to our service to be provided as part of a bundle by any of our partners.</t>
        </is>
      </c>
    </row>
    <row r="12">
      <c r="A12" s="4" t="inlineStr">
        <is>
          <t>Marketing</t>
        </is>
      </c>
      <c r="B12" s="4" t="inlineStr">
        <is>
          <t xml:space="preserve">Marketing Marketing costs consist primarily of advertising expenses, which include promotional activities such as online advertising and public relations expenditures. Advertising costs are expensed as incurred. During 2020 and 2019, we expensed $31.2 million and $30.1 million, respectively. </t>
        </is>
      </c>
    </row>
    <row r="13">
      <c r="A13" s="4" t="inlineStr">
        <is>
          <t>Share-Based Compensation</t>
        </is>
      </c>
      <c r="B13" s="4" t="inlineStr">
        <is>
          <t>Share-Based Compensation We recognize compensation cost for share-based awards based on the estimated fair value of the award on date of grant. We measure compensation cost at the grant date based on the estimated fair value of the award and recognize compensation cost upon the probable attainment of a specified performance condition over the estimated performance period or for time-based awards over the service period. Since 2019, we have only granted restricted stock units, for which we utilize the intrinsic valuation model to estimate fair value.</t>
        </is>
      </c>
    </row>
    <row r="14">
      <c r="A14" s="4" t="inlineStr">
        <is>
          <t>Defined Contribution Plan</t>
        </is>
      </c>
      <c r="B14" s="4" t="inlineStr">
        <is>
          <t>Defined Contribution Plan We have adopted a defined contribution retirement plan under Section 401(k) of the Internal Revenue Code of 1986, as amended (“Internal Revenue Code”), which covers substantially all employees. Eligible employees may contribute amounts to the plan, via payroll withholding, subject to certain limitations. The 401(k) plan permits, but does not require, us to make additional matching contributions to the 401(k) plan on behalf of all participants in the 401(k) plan. We match 50% of an employee’s contribution, up to an annual maximum matching contribution of $3,000. We made matching contributions to the 401(k) plan of $272,000 and $297,000 in each of the years ended December 31, 2020 and 2019, respectively.</t>
        </is>
      </c>
    </row>
    <row r="15">
      <c r="A15" s="4" t="inlineStr">
        <is>
          <t>Fair Value Measurements</t>
        </is>
      </c>
      <c r="B15" s="4" t="inlineStr">
        <is>
          <t>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The carrying amounts of our cash, accounts receivable, accounts payable and other current liabilities approximate their fair values.</t>
        </is>
      </c>
    </row>
    <row r="16">
      <c r="A16" s="4" t="inlineStr">
        <is>
          <t>Leases</t>
        </is>
      </c>
      <c r="B16" s="4" t="inlineStr">
        <is>
          <t>Leases As discussed in Note 7, we entered into an operating lease in connection with the sale of a portion of our corporate campus. We record the right to use the underlying asset for the operating lease term as an asset and our obligation to make lease payments as a liability. Leases with an initial term of 12 months or less are not recognized on the balance sheet and the expense for these short-term leases are recognized on a straight-line basis over the lease term. Variable lease payments are not included in the lease payments used to measure the lease liability and are expensed as incurred.</t>
        </is>
      </c>
    </row>
    <row r="17">
      <c r="A17" s="4" t="inlineStr">
        <is>
          <t>Earnings Per Share</t>
        </is>
      </c>
      <c r="B17" s="4" t="inlineStr">
        <is>
          <t>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and vesting of restricted stock units utilizing the treasury stock method.</t>
        </is>
      </c>
    </row>
    <row r="18">
      <c r="A18" s="4" t="inlineStr">
        <is>
          <t>Investments</t>
        </is>
      </c>
      <c r="B18" s="4" t="inlineStr">
        <is>
          <t>Investments Investments in unconsolidated subsidiaries, joint ventures, and other investees in which we have an interest of 20 to 50 percent and can exercise significant influence are accounted for using the equity method. Under this method of accounting, we record our proportionate share of the net earnings or losses of the equity method investee and a corresponding increase or decrease to the investment balance. We evaluate our equity method investments for impairment whenever events or changes in circumstances indicate that the carrying amounts of such investments may not be recoverable. Our cost method investment is carried at cost and adjusted for other-than-temporary declines in fair value. We evaluate our investment for impairment annually and when factors indicate that a significant decrease in value has occurred. Variables considered in making such assessments may include near-term prospects of the investees and the investees’ capital structure, as well as other economic variables which reflect assumptions market participants may use in pricing these assets. If an investment is deemed to have experienced an other-than-temporary decline below its cost basis, we reduce the carrying amount of the investment to its quoted or estimated fair value, as applicable, and establish a new cost basis for the investment. We did not record any impairment charges on our cost method investments during the years 2020 or 2019.</t>
        </is>
      </c>
    </row>
    <row r="19">
      <c r="A19" s="4" t="inlineStr">
        <is>
          <t>Use of Estimates and Reclassifications</t>
        </is>
      </c>
      <c r="B19" s="4" t="inlineStr">
        <is>
          <t>Use of Estimates and Reclassifications The preparation of financial statements in accordance with GAAP requires us to make estimates and assumptions that affect the amounts reported in the accompanying consolidated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is>
      </c>
    </row>
    <row r="20">
      <c r="A20" s="4" t="inlineStr">
        <is>
          <t>Accounting Pronouncements Implemented in 2020</t>
        </is>
      </c>
      <c r="B20" s="4" t="inlineStr">
        <is>
          <t>Accounting Pronouncements Implemented in 2020 In March 2019, the FASB issued ASU 2019-02, Improvements to Accounting for Costs of Films and License Agreements for Program Materials In June 2016, the FASB issued ASU 2016-13, Financial Instruments – Credit Losses (Topic 326)</t>
        </is>
      </c>
    </row>
    <row r="21">
      <c r="A21" s="4" t="inlineStr">
        <is>
          <t>Recently Issued Accounting Pronouncements Not Yet Adopted</t>
        </is>
      </c>
      <c r="B21" s="4" t="inlineStr">
        <is>
          <t>Recently Issued Accounting Pronouncements Not Yet Adopted In December 2019, the FASB issued ASU 2019-12, Simplifying the Accounting for Income Taxes (Topic 740) With the exception of the new standard discussed above, there have been no other new accounting pronouncements that have significance, or potential significance, to our reported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dia Library, Software and Equipment (Tables)</t>
        </is>
      </c>
      <c r="B1" s="2" t="inlineStr">
        <is>
          <t>12 Months Ended</t>
        </is>
      </c>
    </row>
    <row r="2">
      <c r="B2" s="2" t="inlineStr">
        <is>
          <t>Dec. 31, 2020</t>
        </is>
      </c>
    </row>
    <row r="3">
      <c r="A3" s="3" t="inlineStr">
        <is>
          <t>Property Plant And Equipment [Abstract]</t>
        </is>
      </c>
    </row>
    <row r="4">
      <c r="A4" s="4" t="inlineStr">
        <is>
          <t>Summary of Media Library, Software and Equipment Stated at Lower of Cost or Estimated Fair Value</t>
        </is>
      </c>
      <c r="B4" s="4" t="inlineStr">
        <is>
          <t>Media library, software and equipment stated at lower of cost or estimated fair value, consists of the following as of December 31:
(in thousands)
2020
2019
Website development and other software
$
15,614
$
13,942
Studio, computer and telephone equipment
1,826
2,282
Media library:
Acquired media
2,280
2,675
Licensed media
4,995
4,417
Produced media
34,773
27,648
Produced media in progress
2,983
3,493
62,471
54,457
Accumulated depreciation and amortization
(23,240
)
(17,536
)
$
39,231
$
36,921</t>
        </is>
      </c>
    </row>
    <row r="5">
      <c r="A5" s="4" t="inlineStr">
        <is>
          <t>Schedule of Future Depreciation and Amortization</t>
        </is>
      </c>
      <c r="B5" s="4" t="inlineStr">
        <is>
          <t>As described in Note 2, Amortization is over typically 90 months commencing with the month the content is available on our site and is included in cost of revenues on the accompanying consolidated statements of operations. Amortization expense for our media library, which is only available on our service, was $5,602 and $4,219 during 2020 and 2019 future depreciation and amortization consist of the following:
(in thousands)
Acquired media
Licensed media
Produced media
Website development and other software
Studio, computer and telephone equipment
Total
2021
$
304
$
839
$
4,926
$
4,494
$
429
$
10,992
2022
304
692
4,613
2,809
369
8,787
2023
304
506
4,366
915
318
6,409
2024
304
361
4,005
—
112
4,782
2025
186
240
3,378
—
—
3,804
Thereafter
147
209
4,101
—
—
4,457
$
1,549
$
2,847
$
25,389
$
8,218
$
1,228
$
39,2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Real Estate and Other Assets (Tables)</t>
        </is>
      </c>
      <c r="B1" s="2" t="inlineStr">
        <is>
          <t>12 Months Ended</t>
        </is>
      </c>
    </row>
    <row r="2">
      <c r="B2" s="2" t="inlineStr">
        <is>
          <t>Dec. 31, 2020</t>
        </is>
      </c>
    </row>
    <row r="3">
      <c r="A3" s="3" t="inlineStr">
        <is>
          <t>Investment Real Estate And Other Assets [Abstract]</t>
        </is>
      </c>
    </row>
    <row r="4">
      <c r="A4" s="4" t="inlineStr">
        <is>
          <t>Schedule of Investment, Real Estate and Other Assets</t>
        </is>
      </c>
      <c r="B4" s="4" t="inlineStr">
        <is>
          <t>Investment, real estate and other assets consist of the following as of December 31:
(in thousands)
2020
2019
Corporate campus, net
$
13,117
$
20,382
Studio building, net
2,524
2,299
Cost method investment
10,000
10,000
Other assets
2,288
1,702
Other intangible assets, net
571
800
Income tax receivable
—
532
$
28,500
$
35,7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The following table sets forth changes in goodwill:
(in thousands)
Balance at December 31, 2019
$
17,289
Additions
—
Balance at December 31, 2020
$
17,289</t>
        </is>
      </c>
    </row>
    <row r="5">
      <c r="A5" s="4" t="inlineStr">
        <is>
          <t>Schedule of Other Intangible Assets by Major Asset Class</t>
        </is>
      </c>
      <c r="B5" s="4" t="inlineStr">
        <is>
          <t>The following table represents our other intangible assets by major asset class as of the dates indicated, which are included in Investments and Other Assets on the accompanying consolidated balance sheet as of December 31:
(in thousands)
2020
2019
Amortizable Intangible Assets
Customer related
Gross carrying amount
$
—
$
550
Accumulated amortization
—
(321
)
$
—
$
229
Unamortized Intangible Assets
Domain names
$
571
$
5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Payable, Accrued and Other Liabilities (Tables)</t>
        </is>
      </c>
      <c r="B1" s="2" t="inlineStr">
        <is>
          <t>12 Months Ended</t>
        </is>
      </c>
    </row>
    <row r="2">
      <c r="B2" s="2" t="inlineStr">
        <is>
          <t>Dec. 31, 2020</t>
        </is>
      </c>
    </row>
    <row r="3">
      <c r="A3" s="3" t="inlineStr">
        <is>
          <t>Payables And Accruals [Abstract]</t>
        </is>
      </c>
    </row>
    <row r="4">
      <c r="A4" s="4" t="inlineStr">
        <is>
          <t>Components of Accounts Payable, Accrued and Other Liabilities</t>
        </is>
      </c>
      <c r="B4" s="4" t="inlineStr">
        <is>
          <t>Accounts payable, accrued and other liabilities consist of the following as of December 31:
(in thousands)
2020
2019
Accounts payable
$
4,832
$
6,621
Accrued compensation
1,783
2,168
Current portion of lease liability
691
—
Current portion of mortgage
138
—
Accrued expenses
1,503
1,805
$
8,947
$
10,5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ight of Use Asset and Related Lease Liability and Supplemental Cash Flow Information</t>
        </is>
      </c>
      <c r="B4" s="4" t="inlineStr">
        <is>
          <t>Because the rate implicit in the lease is not readily determinable, we use our incremental borrowing rate to determine the present value of lease payments. Information related to our right-of-use asset and related lease liability were as follows:
December 31,
December 31,
(in thousands)
Balance Sheet Classification
2020
2019
Right-of-use asset
Right-of-use lease asset, net
$
8,622
$
—
Operating lease liability (current)
Accounts payable, accrued and other liabilities
$
691
$
—
Operating lease liability (non-current)
Long-term debt and other liabilities, net
7,952
—
$
8,643
$
—
For the Year Ended December 31,
(in thousands
2020
2019
Cash paid for operating lease liabilities
$
321
$
—
Right-of-use asset obtained in exchange for operating lease obligation
8,841
—</t>
        </is>
      </c>
    </row>
    <row r="5">
      <c r="A5" s="4" t="inlineStr">
        <is>
          <t>Schedule of Future Amortization of Lease Liability</t>
        </is>
      </c>
      <c r="B5" s="4" t="inlineStr">
        <is>
          <t>Operating lease expense is recognized on a straight-line basis over the lease term. We recognized $327,000 in total lease costs during 2020. Future amortization of our lease liability as of December 31, 2020 was as follows:
(in thousands)
2021
$
1,001
2022
1,001
2023
1,001
2024
1,008
2025
1,035
Thereafter
5,397
Future lease payments, gross
10,443
Less: Imputed interest
(1,800
)
Operating lease liability
$
8,6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Maturities on Long Term Debt, Net</t>
        </is>
      </c>
      <c r="B4" s="4" t="inlineStr">
        <is>
          <t>Maturities on long-term debt, net are as follows:
(in thousands)
2021
$
138
2022
144
2023
150
2024
156
2025
5,800
$
6,3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Earnings Per Share</t>
        </is>
      </c>
      <c r="B4" s="4" t="inlineStr">
        <is>
          <t xml:space="preserve">The computation of earnings per share is as follows:
For the Year Ended December 31,
(in thousands, except per share data)
2020
2019
Basic earnings per share:
Net income (loss)
$
519
$
(18,150
)
Shares used in computation:
Weighted-average common stock outstanding
18,921
18,160
Basic earnings per share
$
0.03
$
(1.00
)
Diluted earnings per share:
Net income (loss)
$
519
$
(18,150
)
Shares used in computation:
Weighted-average common stock outstanding
18,921
18,160
Common stock equivalents
384
—
Weighted-average number of shares
19,305
18,160
Diluted earnings per share
$
0.03
$
(1.00
) </t>
        </is>
      </c>
    </row>
    <row r="5">
      <c r="A5" s="4" t="inlineStr">
        <is>
          <t>Summary of Potential Common Shares Excluded from Diluted Calculation</t>
        </is>
      </c>
      <c r="B5" s="4" t="inlineStr">
        <is>
          <t>The following table summarizes the potential share of common stock excluded from the diluted calculation:
For the Year Ended December 31,
(in thousands)
2020
2019
Common stock equivalents excluded due to net loss
—
526
Employee stock options and restricted stock units
14
88
14
6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lass A Common Stock [Member]</t>
        </is>
      </c>
    </row>
    <row r="3">
      <c r="A3" s="4" t="inlineStr">
        <is>
          <t>Common stock, par value</t>
        </is>
      </c>
      <c r="B3" s="7" t="n">
        <v>0.0001</v>
      </c>
      <c r="C3" s="7" t="n">
        <v>0.0001</v>
      </c>
    </row>
    <row r="4">
      <c r="A4" s="4" t="inlineStr">
        <is>
          <t>Common stock, shares authorized</t>
        </is>
      </c>
      <c r="B4" s="6" t="n">
        <v>150000000</v>
      </c>
      <c r="C4" s="6" t="n">
        <v>150000000</v>
      </c>
    </row>
    <row r="5">
      <c r="A5" s="4" t="inlineStr">
        <is>
          <t>Common stock, shares issued</t>
        </is>
      </c>
      <c r="B5" s="6" t="n">
        <v>13782951</v>
      </c>
      <c r="C5" s="6" t="n">
        <v>13023231</v>
      </c>
    </row>
    <row r="6">
      <c r="A6" s="4" t="inlineStr">
        <is>
          <t>Common stock, shares outstanding</t>
        </is>
      </c>
      <c r="B6" s="6" t="n">
        <v>13782951</v>
      </c>
      <c r="C6" s="6" t="n">
        <v>13023231</v>
      </c>
    </row>
    <row r="7">
      <c r="A7" s="4" t="inlineStr">
        <is>
          <t>Class B Common Stock [Member]</t>
        </is>
      </c>
    </row>
    <row r="8">
      <c r="A8" s="4" t="inlineStr">
        <is>
          <t>Common stock, par value</t>
        </is>
      </c>
      <c r="B8" s="7" t="n">
        <v>0.0001</v>
      </c>
      <c r="C8" s="7" t="n">
        <v>0.0001</v>
      </c>
    </row>
    <row r="9">
      <c r="A9" s="4" t="inlineStr">
        <is>
          <t>Common stock, shares authorized</t>
        </is>
      </c>
      <c r="B9" s="6" t="n">
        <v>50000000</v>
      </c>
      <c r="C9" s="6" t="n">
        <v>50000000</v>
      </c>
    </row>
    <row r="10">
      <c r="A10" s="4" t="inlineStr">
        <is>
          <t>Common stock, shares issued</t>
        </is>
      </c>
      <c r="B10" s="6" t="n">
        <v>5400000</v>
      </c>
      <c r="C10" s="6" t="n">
        <v>5400000</v>
      </c>
    </row>
    <row r="11">
      <c r="A11" s="4" t="inlineStr">
        <is>
          <t>Common stock, shares outstanding</t>
        </is>
      </c>
      <c r="B11" s="6" t="n">
        <v>5400000</v>
      </c>
      <c r="C11" s="6" t="n">
        <v>5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Schedule of Issued Shares of Class A common stock Under 2019 Long-Term Incentive Plan and 2009 Long-Term Incentive Plan</t>
        </is>
      </c>
      <c r="B4" s="4" t="inlineStr">
        <is>
          <t>During 2020 and 2019, we issued shares of our Class A common stock as shown in the table below under our 2019 Long-Term Incentive Plan (the “2019 Plan”) and the 2009 Long-Term Incentive Plan (the “2009 Plan”).
For the Years Ended December 31,
2020
2019
Shares issued to independent directors for vesting of restricted stock units issued for services rendered, in lieu of cash compensation
18,720
—
Shares issued to employees upon exercise of stock options, vesting of restricted stock units, and employee stock purchase program
354,113
38,260</t>
        </is>
      </c>
    </row>
    <row r="5">
      <c r="A5" s="4" t="inlineStr">
        <is>
          <t>Class A Common Shares Reserved for Future Issuance</t>
        </is>
      </c>
      <c r="B5" s="4" t="inlineStr">
        <is>
          <t>As of December 31, 2020, we had the following Class A common shares reserved for future issuance:
Conversion of Class B common stock
5,400,000
Reserved under the ESPP
300,000
Stock options outstanding under the 2009 Plan
319,196
Restricted stock units outstanding under the 2009 Plan
604,328
Restricted stock units outstanding under the 2019 Plan
452,274
Total shares reserved for future issuance
7,075,7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Activity</t>
        </is>
      </c>
      <c r="B4" s="4" t="inlineStr">
        <is>
          <t>The table below presents a summary of activity under the 2009 Plan and the 2019 Plan, as of December 31, 2020, and changes during the year then ended:
(in thousands, except share and per share amounts)
Shares
Weighted- Average Exercise Price
Weighted- Average Remaining Contractual Term (Years)
Aggregate Intrinsic Value
Outstanding at January 1, 2020
1,335,034
$
7.60
Option grants
—
—
Restricted stock unit grants
452,274
—
Exercised options
(32,200
)
5.63
Restricted stock unit vesting
(330,432
)
—
Cancelled or forfeited options
(1,800
)
7.40
Cancelled or forfeited restricted stock units
(47,078
)
—
Outstanding at December 31, 2020
1,375,798
$
7.87
5.1
$
13,592,884
Exercisable options at December 31, 2020
314,396
$
7.87
5.0
$
3,106,232</t>
        </is>
      </c>
    </row>
    <row r="5">
      <c r="A5" s="4" t="inlineStr">
        <is>
          <t>Summary of Valuation Data</t>
        </is>
      </c>
      <c r="B5" s="4" t="inlineStr">
        <is>
          <t>The table below presents our valuation data:
(in thousands, except per share amounts)
2020
2019
Valuation Data:
Weighted-average fair value (per share)
$
10.55
$
6.41
Total stock-based compensation expense
$
2,338
$
1,812
Total income tax impact on provision
$
240
$
372</t>
        </is>
      </c>
    </row>
    <row r="6">
      <c r="A6" s="4" t="inlineStr">
        <is>
          <t>Summary of Outstanding RSU's by Vest Date</t>
        </is>
      </c>
      <c r="B6" s="4" t="inlineStr">
        <is>
          <t>The table below presents our outstanding RSU’s by vest date:
Vest Date
RSU's
January 1, 2021
8,196
April 30, 2021
19,184
March 31, 2022
349,886
January 1, 2023
8,196
March 31, 2024
238,050
March 31, 2026
433,090
1,056,6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Our provision for income taxes is comprised of the following:
For the Years Ended December 31,
(in thousands)
2020
2019
Current:
Federal
$
—
$
—
State
129
7
Total current
129
7
Deferred:
Federal
47
36
State
4
2
Total deferred
51
38
Total income tax expense
$
180
$
45</t>
        </is>
      </c>
    </row>
    <row r="5">
      <c r="A5" s="4" t="inlineStr">
        <is>
          <t>Variations from Federal Statutory Rate</t>
        </is>
      </c>
      <c r="B5" s="4" t="inlineStr">
        <is>
          <t>Variations from the federal statutory rate are as follows:
For the Years Ended December 31,
(in thousands)
2020
2019
Expected federal income tax benefit at statutory rate of 21% in 2020 and 2019
$
147
$
(3,748
)
Effect of permanent other differences
239
6
Return to provision adjustments
134
79
State income tax expense (benefit), net of federal benefit tax assets
10
(268
)
Valuation allowance
(350
)
3,976
Total income tax expense
$
180
$
45</t>
        </is>
      </c>
    </row>
    <row r="6">
      <c r="A6" s="4" t="inlineStr">
        <is>
          <t>Components of Net Accumulated Deferred Income Tax Assets (Liabilities)</t>
        </is>
      </c>
      <c r="B6" s="4" t="inlineStr">
        <is>
          <t>As of December 31,
(in thousands)
2020
2019
Deferred tax assets (liabilities):
Stock-based compensation
$
1,065
$
1,305
Depreciation and amortization
(1,111
)
(825
)
Section 181 qualified production expense
(3,960
)
(4,668
)
Net operating loss carryforward
20,791
21,212
Charitable carryforward
118
156
Other
417
542
Tax credits
276
276
Valuation allowance
(17,853
)
(18,204
)
Total deferred tax liabilities, net of valuation allowance
$
(257
)
$
(206
)</t>
        </is>
      </c>
    </row>
    <row r="7">
      <c r="A7" s="4" t="inlineStr">
        <is>
          <t>Source of Income (Loss) Before Income Taxes</t>
        </is>
      </c>
      <c r="B7" s="4" t="inlineStr">
        <is>
          <t>The source of income (loss) before income taxes are as follows:
(in thousands)
2020
2019
Domestic
$
699
$
(17,8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Information (Tables)</t>
        </is>
      </c>
      <c r="B1" s="2" t="inlineStr">
        <is>
          <t>12 Months Ended</t>
        </is>
      </c>
    </row>
    <row r="2">
      <c r="B2" s="2" t="inlineStr">
        <is>
          <t>Dec. 31, 2020</t>
        </is>
      </c>
    </row>
    <row r="3">
      <c r="A3" s="3" t="inlineStr">
        <is>
          <t>Segment Reporting [Abstract]</t>
        </is>
      </c>
    </row>
    <row r="4">
      <c r="A4" s="4" t="inlineStr">
        <is>
          <t>Geographical Data for Operations</t>
        </is>
      </c>
      <c r="B4" s="4" t="inlineStr">
        <is>
          <t>The following represents geographical data for our operations:
For the Years Ended December 31,
(in thousands)
2020
2019
Revenue:
United States
$
40,687
$
38,337
International
26,140
15,642
$
66,827
$
53,9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The following tables set forth our unaudited results of operations for each of the quarters in 2020 and 2019.
Year 2020 Quarters Ended
(in thousands, except per share data)
March 31
June 30
September 30
December 31
Revenues, net
$
14,511
$
16,153
$
17,537
$
18,626
Gross profit
12,610
14,070
15,273
16,223
Gross margin
86.9
%
87.1
%
87.1
%
87.1
%
Income (loss) from operations
(3,265
)
(2,220
)
368
489
Net income (loss)
(3,580
)
(2,525
)
6,314
310
Basic net income (loss) per share
$
(0.19
)
$
(0.13
)
$
0.33
$
0.02
Diluted net income (loss) per share
$
(0.19
)
$
(0.13
)
$
0.32
$
0.02
Weighted average shares outstanding - basic
18,482
18,837
19,183
19,183
Weighted average shares outstanding - diluted
18,482
18,837
19,737
19,603
Year 2019 Quarters Ended
(in thousands, except per share data)
March 31
June 30
September 30
December 31
Revenues, net
$
12,467
$
13,164
$
13,660
$
14,688
Gross profit
10,867
11,379
11,859
12,763
Gross margin
87.2
%
86.4
%
86.8
%
86.9
%
Loss from operations
(6,448
)
(4,287
)
(3,900
)
(2,569
)
Net loss
(6,726
)
(4,468
)
(4,144
)
(2,812
)
Basic and diluted net loss per share
$
(0.38
)
$
(0.25
)
$
(0.23
)
$
(0.15
)
Weighted average shares outstanding - basic
17,890
17,944
18,375
18,4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ignificant Accounting Policies - Additional Information (Detail)</t>
        </is>
      </c>
      <c r="B1" s="2" t="inlineStr">
        <is>
          <t>12 Months Ended</t>
        </is>
      </c>
    </row>
    <row r="2">
      <c r="B2" s="2" t="inlineStr">
        <is>
          <t>Dec. 31, 2020USD ($)Segment</t>
        </is>
      </c>
      <c r="C2" s="2" t="inlineStr">
        <is>
          <t>Dec. 31, 2019USD ($)</t>
        </is>
      </c>
    </row>
    <row r="3">
      <c r="A3" s="3" t="inlineStr">
        <is>
          <t>Significant Accounting Policies [Line Items]</t>
        </is>
      </c>
    </row>
    <row r="4">
      <c r="A4" s="4" t="inlineStr">
        <is>
          <t>Allowance for doubtful accounts</t>
        </is>
      </c>
      <c r="B4" s="5" t="n">
        <v>0</v>
      </c>
      <c r="C4" s="5" t="n">
        <v>0</v>
      </c>
    </row>
    <row r="5">
      <c r="A5" s="4" t="inlineStr">
        <is>
          <t>Amortization period description</t>
        </is>
      </c>
      <c r="B5" s="4" t="inlineStr">
        <is>
          <t>The amortization period begins with the first month of availability on our service.</t>
        </is>
      </c>
    </row>
    <row r="6">
      <c r="A6" s="4" t="inlineStr">
        <is>
          <t>Number of reporting unit | Segment</t>
        </is>
      </c>
      <c r="B6" s="6" t="n">
        <v>1</v>
      </c>
    </row>
    <row r="7">
      <c r="A7" s="4" t="inlineStr">
        <is>
          <t>Impairment of goodwill</t>
        </is>
      </c>
      <c r="B7" s="5" t="n">
        <v>0</v>
      </c>
      <c r="C7" s="6" t="n">
        <v>0</v>
      </c>
    </row>
    <row r="8">
      <c r="A8" s="4" t="inlineStr">
        <is>
          <t>Impairment of long-lived assets</t>
        </is>
      </c>
      <c r="B8" s="6" t="n">
        <v>0</v>
      </c>
      <c r="C8" s="6" t="n">
        <v>0</v>
      </c>
    </row>
    <row r="9">
      <c r="A9" s="4" t="inlineStr">
        <is>
          <t>Advertising expense</t>
        </is>
      </c>
      <c r="B9" s="5" t="n">
        <v>31200000</v>
      </c>
      <c r="C9" s="6" t="n">
        <v>30100000</v>
      </c>
    </row>
    <row r="10">
      <c r="A10" s="4" t="inlineStr">
        <is>
          <t>Defined contribution plan percentage employee's matching contribution</t>
        </is>
      </c>
      <c r="B10" s="4" t="inlineStr">
        <is>
          <t>50.00%</t>
        </is>
      </c>
    </row>
    <row r="11">
      <c r="A11" s="4" t="inlineStr">
        <is>
          <t>Defined contribution plan maximum annual matching contribution amount</t>
        </is>
      </c>
      <c r="B11" s="5" t="n">
        <v>3000</v>
      </c>
    </row>
    <row r="12">
      <c r="A12" s="4" t="inlineStr">
        <is>
          <t>Impairment charges on cost method investments</t>
        </is>
      </c>
      <c r="B12" s="5" t="n">
        <v>0</v>
      </c>
      <c r="C12" s="6" t="n">
        <v>0</v>
      </c>
    </row>
    <row r="13">
      <c r="A13" s="4" t="inlineStr">
        <is>
          <t>ASU 2019-02 [Member]</t>
        </is>
      </c>
    </row>
    <row r="14">
      <c r="A14" s="3" t="inlineStr">
        <is>
          <t>Significant Accounting Policies [Line Items]</t>
        </is>
      </c>
    </row>
    <row r="15">
      <c r="A15" s="4" t="inlineStr">
        <is>
          <t>Change in Accounting Principle, Accounting Standards Update, Adoption Date</t>
        </is>
      </c>
      <c r="B15" s="4" t="inlineStr">
        <is>
          <t>Jan. 1,
		2020</t>
        </is>
      </c>
    </row>
    <row r="16">
      <c r="A16" s="4" t="inlineStr">
        <is>
          <t>Change in Accounting Principle, Accounting Standards Update, Adopted [true false]</t>
        </is>
      </c>
      <c r="B16" s="4" t="inlineStr">
        <is>
          <t>true</t>
        </is>
      </c>
    </row>
    <row r="17">
      <c r="A17" s="4" t="inlineStr">
        <is>
          <t>Change in Accounting Principle, Accounting Standards Update, Immaterial Effect [true false]</t>
        </is>
      </c>
      <c r="B17" s="4" t="inlineStr">
        <is>
          <t>true</t>
        </is>
      </c>
    </row>
    <row r="18">
      <c r="A18" s="4" t="inlineStr">
        <is>
          <t>ASU 2016-13 [Member]</t>
        </is>
      </c>
    </row>
    <row r="19">
      <c r="A19" s="3" t="inlineStr">
        <is>
          <t>Significant Accounting Policies [Line Items]</t>
        </is>
      </c>
    </row>
    <row r="20">
      <c r="A20" s="4" t="inlineStr">
        <is>
          <t>Change in Accounting Principle, Accounting Standards Update, Adoption Date</t>
        </is>
      </c>
      <c r="B20" s="4" t="inlineStr">
        <is>
          <t>Jan. 1,
		2020</t>
        </is>
      </c>
    </row>
    <row r="21">
      <c r="A21" s="4" t="inlineStr">
        <is>
          <t>Change in Accounting Principle, Accounting Standards Update, Adopted [true false]</t>
        </is>
      </c>
      <c r="B21" s="4" t="inlineStr">
        <is>
          <t>true</t>
        </is>
      </c>
    </row>
    <row r="22">
      <c r="A22" s="4" t="inlineStr">
        <is>
          <t>Change in Accounting Principle, Accounting Standards Update, Immaterial Effect [true false]</t>
        </is>
      </c>
      <c r="B22" s="4" t="inlineStr">
        <is>
          <t>true</t>
        </is>
      </c>
    </row>
    <row r="23">
      <c r="A23" s="4" t="inlineStr">
        <is>
          <t>Defined Contribution Plan 401 (k) [Member]</t>
        </is>
      </c>
    </row>
    <row r="24">
      <c r="A24" s="3" t="inlineStr">
        <is>
          <t>Significant Accounting Policies [Line Items]</t>
        </is>
      </c>
    </row>
    <row r="25">
      <c r="A25" s="4" t="inlineStr">
        <is>
          <t>Defined contribution plan annual matching contribution amount</t>
        </is>
      </c>
      <c r="B25" s="5" t="n">
        <v>272000</v>
      </c>
      <c r="C25" s="5" t="n">
        <v>297000</v>
      </c>
    </row>
    <row r="26">
      <c r="A26" s="4" t="inlineStr">
        <is>
          <t>Website Development Costs and Other Software [Member]</t>
        </is>
      </c>
    </row>
    <row r="27">
      <c r="A27" s="3" t="inlineStr">
        <is>
          <t>Significant Accounting Policies [Line Items]</t>
        </is>
      </c>
    </row>
    <row r="28">
      <c r="A28" s="4" t="inlineStr">
        <is>
          <t>Estimated useful life of property and equipment</t>
        </is>
      </c>
      <c r="B28" s="4" t="inlineStr">
        <is>
          <t>3 years</t>
        </is>
      </c>
    </row>
    <row r="29">
      <c r="A29" s="4" t="inlineStr">
        <is>
          <t>Minimum [Member]</t>
        </is>
      </c>
    </row>
    <row r="30">
      <c r="A30" s="3" t="inlineStr">
        <is>
          <t>Significant Accounting Policies [Line Items]</t>
        </is>
      </c>
    </row>
    <row r="31">
      <c r="A31" s="4" t="inlineStr">
        <is>
          <t>Estimated useful life of property and equipment</t>
        </is>
      </c>
      <c r="B31" s="4" t="inlineStr">
        <is>
          <t>3 years</t>
        </is>
      </c>
    </row>
    <row r="32">
      <c r="A32" s="4" t="inlineStr">
        <is>
          <t>License period or estimated useful life of media library</t>
        </is>
      </c>
      <c r="B32" s="4" t="inlineStr">
        <is>
          <t>12 months</t>
        </is>
      </c>
    </row>
    <row r="33">
      <c r="A33" s="4" t="inlineStr">
        <is>
          <t>Percentage of interest in investments</t>
        </is>
      </c>
      <c r="B33" s="4" t="inlineStr">
        <is>
          <t>20.00%</t>
        </is>
      </c>
    </row>
    <row r="34">
      <c r="A34" s="4" t="inlineStr">
        <is>
          <t>Maximum [Member]</t>
        </is>
      </c>
    </row>
    <row r="35">
      <c r="A35" s="3" t="inlineStr">
        <is>
          <t>Significant Accounting Policies [Line Items]</t>
        </is>
      </c>
    </row>
    <row r="36">
      <c r="A36" s="4" t="inlineStr">
        <is>
          <t>Estimated useful life of property and equipment</t>
        </is>
      </c>
      <c r="B36" s="4" t="inlineStr">
        <is>
          <t>45 years</t>
        </is>
      </c>
    </row>
    <row r="37">
      <c r="A37" s="4" t="inlineStr">
        <is>
          <t>License period or estimated useful life of media library</t>
        </is>
      </c>
      <c r="B37" s="4" t="inlineStr">
        <is>
          <t>90 months</t>
        </is>
      </c>
    </row>
    <row r="38">
      <c r="A38" s="4" t="inlineStr">
        <is>
          <t>Percentage of interest in investments</t>
        </is>
      </c>
      <c r="B38" s="4" t="inlineStr">
        <is>
          <t>5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a Library, Software and Equipment - Summary of Media Library, Software and Equipment Stated at Lower of Cost or Estimated Fair Value (Detail) - USD ($) $ in Thousands</t>
        </is>
      </c>
      <c r="B1" s="2" t="inlineStr">
        <is>
          <t>Dec. 31, 2020</t>
        </is>
      </c>
      <c r="C1" s="2" t="inlineStr">
        <is>
          <t>Dec. 31, 2019</t>
        </is>
      </c>
    </row>
    <row r="2">
      <c r="A2" s="3" t="inlineStr">
        <is>
          <t>Property, Plant and Equipment [Line Items]</t>
        </is>
      </c>
    </row>
    <row r="3">
      <c r="A3" s="4" t="inlineStr">
        <is>
          <t>Media library, software and equipment, gross</t>
        </is>
      </c>
      <c r="B3" s="5" t="n">
        <v>62471</v>
      </c>
      <c r="C3" s="5" t="n">
        <v>54457</v>
      </c>
    </row>
    <row r="4">
      <c r="A4" s="4" t="inlineStr">
        <is>
          <t>Accumulated depreciation and amortization</t>
        </is>
      </c>
      <c r="B4" s="6" t="n">
        <v>-23240</v>
      </c>
      <c r="C4" s="6" t="n">
        <v>-17536</v>
      </c>
    </row>
    <row r="5">
      <c r="A5" s="4" t="inlineStr">
        <is>
          <t>Media library, software and equipment, net</t>
        </is>
      </c>
      <c r="B5" s="6" t="n">
        <v>39231</v>
      </c>
      <c r="C5" s="6" t="n">
        <v>36921</v>
      </c>
    </row>
    <row r="6">
      <c r="A6" s="4" t="inlineStr">
        <is>
          <t>Website Development Costs and Other Software [Member]</t>
        </is>
      </c>
    </row>
    <row r="7">
      <c r="A7" s="3" t="inlineStr">
        <is>
          <t>Property, Plant and Equipment [Line Items]</t>
        </is>
      </c>
    </row>
    <row r="8">
      <c r="A8" s="4" t="inlineStr">
        <is>
          <t>Media library, software and equipment, gross</t>
        </is>
      </c>
      <c r="B8" s="6" t="n">
        <v>15614</v>
      </c>
      <c r="C8" s="6" t="n">
        <v>13942</v>
      </c>
    </row>
    <row r="9">
      <c r="A9" s="4" t="inlineStr">
        <is>
          <t>Studios, Computer and Telephone Equipment [Member]</t>
        </is>
      </c>
    </row>
    <row r="10">
      <c r="A10" s="3" t="inlineStr">
        <is>
          <t>Property, Plant and Equipment [Line Items]</t>
        </is>
      </c>
    </row>
    <row r="11">
      <c r="A11" s="4" t="inlineStr">
        <is>
          <t>Media library, software and equipment, gross</t>
        </is>
      </c>
      <c r="B11" s="6" t="n">
        <v>1826</v>
      </c>
      <c r="C11" s="6" t="n">
        <v>2282</v>
      </c>
    </row>
    <row r="12">
      <c r="A12" s="4" t="inlineStr">
        <is>
          <t>Acquired Media [Member]</t>
        </is>
      </c>
    </row>
    <row r="13">
      <c r="A13" s="3" t="inlineStr">
        <is>
          <t>Property, Plant and Equipment [Line Items]</t>
        </is>
      </c>
    </row>
    <row r="14">
      <c r="A14" s="4" t="inlineStr">
        <is>
          <t>Media library, software and equipment, gross</t>
        </is>
      </c>
      <c r="B14" s="6" t="n">
        <v>2280</v>
      </c>
      <c r="C14" s="6" t="n">
        <v>2675</v>
      </c>
    </row>
    <row r="15">
      <c r="A15" s="4" t="inlineStr">
        <is>
          <t>Licensed Media [Member]</t>
        </is>
      </c>
    </row>
    <row r="16">
      <c r="A16" s="3" t="inlineStr">
        <is>
          <t>Property, Plant and Equipment [Line Items]</t>
        </is>
      </c>
    </row>
    <row r="17">
      <c r="A17" s="4" t="inlineStr">
        <is>
          <t>Media library, software and equipment, gross</t>
        </is>
      </c>
      <c r="B17" s="6" t="n">
        <v>4995</v>
      </c>
      <c r="C17" s="6" t="n">
        <v>4417</v>
      </c>
    </row>
    <row r="18">
      <c r="A18" s="4" t="inlineStr">
        <is>
          <t>Produced Media [Member]</t>
        </is>
      </c>
    </row>
    <row r="19">
      <c r="A19" s="3" t="inlineStr">
        <is>
          <t>Property, Plant and Equipment [Line Items]</t>
        </is>
      </c>
    </row>
    <row r="20">
      <c r="A20" s="4" t="inlineStr">
        <is>
          <t>Media library, software and equipment, gross</t>
        </is>
      </c>
      <c r="B20" s="6" t="n">
        <v>34773</v>
      </c>
      <c r="C20" s="6" t="n">
        <v>27648</v>
      </c>
    </row>
    <row r="21">
      <c r="A21" s="4" t="inlineStr">
        <is>
          <t>Produced Media In Progress [Member]</t>
        </is>
      </c>
    </row>
    <row r="22">
      <c r="A22" s="3" t="inlineStr">
        <is>
          <t>Property, Plant and Equipment [Line Items]</t>
        </is>
      </c>
    </row>
    <row r="23">
      <c r="A23" s="4" t="inlineStr">
        <is>
          <t>Media library, software and equipment, gross</t>
        </is>
      </c>
      <c r="B23" s="5" t="n">
        <v>2983</v>
      </c>
      <c r="C23" s="5" t="n">
        <v>34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dia Library, Software and Equipment - Additional Information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Amortization over period</t>
        </is>
      </c>
      <c r="B4" s="4" t="inlineStr">
        <is>
          <t>90 months</t>
        </is>
      </c>
    </row>
    <row r="5">
      <c r="A5" s="4" t="inlineStr">
        <is>
          <t>Media Library [Member]</t>
        </is>
      </c>
    </row>
    <row r="6">
      <c r="A6" s="3" t="inlineStr">
        <is>
          <t>Property, Plant and Equipment [Line Items]</t>
        </is>
      </c>
    </row>
    <row r="7">
      <c r="A7" s="4" t="inlineStr">
        <is>
          <t>Amortization expense</t>
        </is>
      </c>
      <c r="B7" s="5" t="n">
        <v>5602</v>
      </c>
      <c r="C7" s="5" t="n">
        <v>42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Media Library, Software and Equipment - Schedule of Future Depreciation and Amortization (Detail) $ in Thousands</t>
        </is>
      </c>
      <c r="B1" s="2" t="inlineStr">
        <is>
          <t>Dec. 31, 2020USD ($)</t>
        </is>
      </c>
    </row>
    <row r="2">
      <c r="A2" s="3" t="inlineStr">
        <is>
          <t>Schedule Of Future Depreciation And Amortization [Line Items]</t>
        </is>
      </c>
    </row>
    <row r="3">
      <c r="A3" s="4" t="inlineStr">
        <is>
          <t>2021</t>
        </is>
      </c>
      <c r="B3" s="5" t="n">
        <v>10992</v>
      </c>
    </row>
    <row r="4">
      <c r="A4" s="4" t="inlineStr">
        <is>
          <t>2022</t>
        </is>
      </c>
      <c r="B4" s="6" t="n">
        <v>8787</v>
      </c>
    </row>
    <row r="5">
      <c r="A5" s="4" t="inlineStr">
        <is>
          <t>2023</t>
        </is>
      </c>
      <c r="B5" s="6" t="n">
        <v>6409</v>
      </c>
    </row>
    <row r="6">
      <c r="A6" s="4" t="inlineStr">
        <is>
          <t>2024</t>
        </is>
      </c>
      <c r="B6" s="6" t="n">
        <v>4782</v>
      </c>
    </row>
    <row r="7">
      <c r="A7" s="4" t="inlineStr">
        <is>
          <t>2025</t>
        </is>
      </c>
      <c r="B7" s="6" t="n">
        <v>3804</v>
      </c>
    </row>
    <row r="8">
      <c r="A8" s="4" t="inlineStr">
        <is>
          <t>Thereafter</t>
        </is>
      </c>
      <c r="B8" s="6" t="n">
        <v>4457</v>
      </c>
    </row>
    <row r="9">
      <c r="A9" s="4" t="inlineStr">
        <is>
          <t>Future depreciation and amortization expense</t>
        </is>
      </c>
      <c r="B9" s="6" t="n">
        <v>39231</v>
      </c>
    </row>
    <row r="10">
      <c r="A10" s="4" t="inlineStr">
        <is>
          <t>Acquired Media [Member]</t>
        </is>
      </c>
    </row>
    <row r="11">
      <c r="A11" s="3" t="inlineStr">
        <is>
          <t>Schedule Of Future Depreciation And Amortization [Line Items]</t>
        </is>
      </c>
    </row>
    <row r="12">
      <c r="A12" s="4" t="inlineStr">
        <is>
          <t>2021</t>
        </is>
      </c>
      <c r="B12" s="6" t="n">
        <v>304</v>
      </c>
    </row>
    <row r="13">
      <c r="A13" s="4" t="inlineStr">
        <is>
          <t>2022</t>
        </is>
      </c>
      <c r="B13" s="6" t="n">
        <v>304</v>
      </c>
    </row>
    <row r="14">
      <c r="A14" s="4" t="inlineStr">
        <is>
          <t>2023</t>
        </is>
      </c>
      <c r="B14" s="6" t="n">
        <v>304</v>
      </c>
    </row>
    <row r="15">
      <c r="A15" s="4" t="inlineStr">
        <is>
          <t>2024</t>
        </is>
      </c>
      <c r="B15" s="6" t="n">
        <v>304</v>
      </c>
    </row>
    <row r="16">
      <c r="A16" s="4" t="inlineStr">
        <is>
          <t>2025</t>
        </is>
      </c>
      <c r="B16" s="6" t="n">
        <v>186</v>
      </c>
    </row>
    <row r="17">
      <c r="A17" s="4" t="inlineStr">
        <is>
          <t>Thereafter</t>
        </is>
      </c>
      <c r="B17" s="6" t="n">
        <v>147</v>
      </c>
    </row>
    <row r="18">
      <c r="A18" s="4" t="inlineStr">
        <is>
          <t>Future depreciation and amortization expense</t>
        </is>
      </c>
      <c r="B18" s="6" t="n">
        <v>1549</v>
      </c>
    </row>
    <row r="19">
      <c r="A19" s="4" t="inlineStr">
        <is>
          <t>Licensed Media [Member]</t>
        </is>
      </c>
    </row>
    <row r="20">
      <c r="A20" s="3" t="inlineStr">
        <is>
          <t>Schedule Of Future Depreciation And Amortization [Line Items]</t>
        </is>
      </c>
    </row>
    <row r="21">
      <c r="A21" s="4" t="inlineStr">
        <is>
          <t>2021</t>
        </is>
      </c>
      <c r="B21" s="6" t="n">
        <v>839</v>
      </c>
    </row>
    <row r="22">
      <c r="A22" s="4" t="inlineStr">
        <is>
          <t>2022</t>
        </is>
      </c>
      <c r="B22" s="6" t="n">
        <v>692</v>
      </c>
    </row>
    <row r="23">
      <c r="A23" s="4" t="inlineStr">
        <is>
          <t>2023</t>
        </is>
      </c>
      <c r="B23" s="6" t="n">
        <v>506</v>
      </c>
    </row>
    <row r="24">
      <c r="A24" s="4" t="inlineStr">
        <is>
          <t>2024</t>
        </is>
      </c>
      <c r="B24" s="6" t="n">
        <v>361</v>
      </c>
    </row>
    <row r="25">
      <c r="A25" s="4" t="inlineStr">
        <is>
          <t>2025</t>
        </is>
      </c>
      <c r="B25" s="6" t="n">
        <v>240</v>
      </c>
    </row>
    <row r="26">
      <c r="A26" s="4" t="inlineStr">
        <is>
          <t>Thereafter</t>
        </is>
      </c>
      <c r="B26" s="6" t="n">
        <v>209</v>
      </c>
    </row>
    <row r="27">
      <c r="A27" s="4" t="inlineStr">
        <is>
          <t>Future depreciation and amortization expense</t>
        </is>
      </c>
      <c r="B27" s="6" t="n">
        <v>2847</v>
      </c>
    </row>
    <row r="28">
      <c r="A28" s="4" t="inlineStr">
        <is>
          <t>Produced Media [Member]</t>
        </is>
      </c>
    </row>
    <row r="29">
      <c r="A29" s="3" t="inlineStr">
        <is>
          <t>Schedule Of Future Depreciation And Amortization [Line Items]</t>
        </is>
      </c>
    </row>
    <row r="30">
      <c r="A30" s="4" t="inlineStr">
        <is>
          <t>2021</t>
        </is>
      </c>
      <c r="B30" s="6" t="n">
        <v>4926</v>
      </c>
    </row>
    <row r="31">
      <c r="A31" s="4" t="inlineStr">
        <is>
          <t>2022</t>
        </is>
      </c>
      <c r="B31" s="6" t="n">
        <v>4613</v>
      </c>
    </row>
    <row r="32">
      <c r="A32" s="4" t="inlineStr">
        <is>
          <t>2023</t>
        </is>
      </c>
      <c r="B32" s="6" t="n">
        <v>4366</v>
      </c>
    </row>
    <row r="33">
      <c r="A33" s="4" t="inlineStr">
        <is>
          <t>2024</t>
        </is>
      </c>
      <c r="B33" s="6" t="n">
        <v>4005</v>
      </c>
    </row>
    <row r="34">
      <c r="A34" s="4" t="inlineStr">
        <is>
          <t>2025</t>
        </is>
      </c>
      <c r="B34" s="6" t="n">
        <v>3378</v>
      </c>
    </row>
    <row r="35">
      <c r="A35" s="4" t="inlineStr">
        <is>
          <t>Thereafter</t>
        </is>
      </c>
      <c r="B35" s="6" t="n">
        <v>4101</v>
      </c>
    </row>
    <row r="36">
      <c r="A36" s="4" t="inlineStr">
        <is>
          <t>Future depreciation and amortization expense</t>
        </is>
      </c>
      <c r="B36" s="6" t="n">
        <v>25389</v>
      </c>
    </row>
    <row r="37">
      <c r="A37" s="4" t="inlineStr">
        <is>
          <t>Website Development Costs and Other Software [Member]</t>
        </is>
      </c>
    </row>
    <row r="38">
      <c r="A38" s="3" t="inlineStr">
        <is>
          <t>Schedule Of Future Depreciation And Amortization [Line Items]</t>
        </is>
      </c>
    </row>
    <row r="39">
      <c r="A39" s="4" t="inlineStr">
        <is>
          <t>2021</t>
        </is>
      </c>
      <c r="B39" s="6" t="n">
        <v>4494</v>
      </c>
    </row>
    <row r="40">
      <c r="A40" s="4" t="inlineStr">
        <is>
          <t>2022</t>
        </is>
      </c>
      <c r="B40" s="6" t="n">
        <v>2809</v>
      </c>
    </row>
    <row r="41">
      <c r="A41" s="4" t="inlineStr">
        <is>
          <t>2023</t>
        </is>
      </c>
      <c r="B41" s="6" t="n">
        <v>915</v>
      </c>
    </row>
    <row r="42">
      <c r="A42" s="4" t="inlineStr">
        <is>
          <t>Future depreciation and amortization expense</t>
        </is>
      </c>
      <c r="B42" s="6" t="n">
        <v>8218</v>
      </c>
    </row>
    <row r="43">
      <c r="A43" s="4" t="inlineStr">
        <is>
          <t>Studios, Computer and Telephone Equipment [Member]</t>
        </is>
      </c>
    </row>
    <row r="44">
      <c r="A44" s="3" t="inlineStr">
        <is>
          <t>Schedule Of Future Depreciation And Amortization [Line Items]</t>
        </is>
      </c>
    </row>
    <row r="45">
      <c r="A45" s="4" t="inlineStr">
        <is>
          <t>2021</t>
        </is>
      </c>
      <c r="B45" s="6" t="n">
        <v>429</v>
      </c>
    </row>
    <row r="46">
      <c r="A46" s="4" t="inlineStr">
        <is>
          <t>2022</t>
        </is>
      </c>
      <c r="B46" s="6" t="n">
        <v>369</v>
      </c>
    </row>
    <row r="47">
      <c r="A47" s="4" t="inlineStr">
        <is>
          <t>2023</t>
        </is>
      </c>
      <c r="B47" s="6" t="n">
        <v>318</v>
      </c>
    </row>
    <row r="48">
      <c r="A48" s="4" t="inlineStr">
        <is>
          <t>2024</t>
        </is>
      </c>
      <c r="B48" s="6" t="n">
        <v>112</v>
      </c>
    </row>
    <row r="49">
      <c r="A49" s="4" t="inlineStr">
        <is>
          <t>Future depreciation and amortization expense</t>
        </is>
      </c>
      <c r="B49" s="5" t="n">
        <v>12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Real Estate and Other Assets - Additional Information (Detail) - USD ($) $ in Millions</t>
        </is>
      </c>
      <c r="B1" s="2" t="inlineStr">
        <is>
          <t>12 Months Ended</t>
        </is>
      </c>
    </row>
    <row r="2">
      <c r="B2" s="2" t="inlineStr">
        <is>
          <t>Dec. 31, 2016</t>
        </is>
      </c>
      <c r="C2" s="2" t="inlineStr">
        <is>
          <t>Sep. 09, 2020</t>
        </is>
      </c>
    </row>
    <row r="3">
      <c r="A3" s="4" t="inlineStr">
        <is>
          <t>Westside Boulder, LLC. [Member] | Boulder Road LLC [Member]</t>
        </is>
      </c>
    </row>
    <row r="4">
      <c r="A4" s="3" t="inlineStr">
        <is>
          <t>Schedule of Cost-method Investments [Line Items]</t>
        </is>
      </c>
    </row>
    <row r="5">
      <c r="A5" s="4" t="inlineStr">
        <is>
          <t>Undivided interest sold percentage</t>
        </is>
      </c>
      <c r="C5" s="4" t="inlineStr">
        <is>
          <t>50.00%</t>
        </is>
      </c>
    </row>
    <row r="6">
      <c r="A6" s="4" t="inlineStr">
        <is>
          <t>Colorado Corporation [Member]</t>
        </is>
      </c>
    </row>
    <row r="7">
      <c r="A7" s="3" t="inlineStr">
        <is>
          <t>Schedule of Cost-method Investments [Line Items]</t>
        </is>
      </c>
    </row>
    <row r="8">
      <c r="A8" s="4" t="inlineStr">
        <is>
          <t>Cost method investment, ownership percentage</t>
        </is>
      </c>
      <c r="B8" s="4" t="inlineStr">
        <is>
          <t>10.00%</t>
        </is>
      </c>
    </row>
    <row r="9">
      <c r="A9" s="4" t="inlineStr">
        <is>
          <t>Purchase of investments</t>
        </is>
      </c>
      <c r="B9" s="5"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s, net</t>
        </is>
      </c>
      <c r="B4" s="5" t="n">
        <v>66827</v>
      </c>
      <c r="C4" s="5" t="n">
        <v>53979</v>
      </c>
    </row>
    <row r="5">
      <c r="A5" s="4" t="inlineStr">
        <is>
          <t>Cost of revenues</t>
        </is>
      </c>
      <c r="B5" s="6" t="n">
        <v>8651</v>
      </c>
      <c r="C5" s="6" t="n">
        <v>7111</v>
      </c>
    </row>
    <row r="6">
      <c r="A6" s="4" t="inlineStr">
        <is>
          <t>Gross profit</t>
        </is>
      </c>
      <c r="B6" s="6" t="n">
        <v>58176</v>
      </c>
      <c r="C6" s="6" t="n">
        <v>46868</v>
      </c>
    </row>
    <row r="7">
      <c r="A7" s="3" t="inlineStr">
        <is>
          <t>Expenses:</t>
        </is>
      </c>
    </row>
    <row r="8">
      <c r="A8" s="4" t="inlineStr">
        <is>
          <t>Selling and operating</t>
        </is>
      </c>
      <c r="B8" s="6" t="n">
        <v>56937</v>
      </c>
      <c r="C8" s="6" t="n">
        <v>58292</v>
      </c>
    </row>
    <row r="9">
      <c r="A9" s="4" t="inlineStr">
        <is>
          <t>Corporate, general and administration</t>
        </is>
      </c>
      <c r="B9" s="6" t="n">
        <v>5867</v>
      </c>
      <c r="C9" s="6" t="n">
        <v>5780</v>
      </c>
    </row>
    <row r="10">
      <c r="A10" s="4" t="inlineStr">
        <is>
          <t>Total operating expenses</t>
        </is>
      </c>
      <c r="B10" s="6" t="n">
        <v>62804</v>
      </c>
      <c r="C10" s="6" t="n">
        <v>64072</v>
      </c>
    </row>
    <row r="11">
      <c r="A11" s="4" t="inlineStr">
        <is>
          <t>Loss from operations</t>
        </is>
      </c>
      <c r="B11" s="6" t="n">
        <v>-4628</v>
      </c>
      <c r="C11" s="6" t="n">
        <v>-17204</v>
      </c>
    </row>
    <row r="12">
      <c r="A12" s="4" t="inlineStr">
        <is>
          <t>Interest and other income (expense), net</t>
        </is>
      </c>
      <c r="B12" s="6" t="n">
        <v>5327</v>
      </c>
      <c r="C12" s="6" t="n">
        <v>-643</v>
      </c>
    </row>
    <row r="13">
      <c r="A13" s="4" t="inlineStr">
        <is>
          <t>Income (loss) before income taxes</t>
        </is>
      </c>
      <c r="B13" s="6" t="n">
        <v>699</v>
      </c>
      <c r="C13" s="6" t="n">
        <v>-17847</v>
      </c>
    </row>
    <row r="14">
      <c r="A14" s="4" t="inlineStr">
        <is>
          <t>Income tax expense</t>
        </is>
      </c>
      <c r="B14" s="6" t="n">
        <v>180</v>
      </c>
      <c r="C14" s="6" t="n">
        <v>45</v>
      </c>
    </row>
    <row r="15">
      <c r="A15" s="4" t="inlineStr">
        <is>
          <t>Income (loss) from continuing operations</t>
        </is>
      </c>
      <c r="B15" s="6" t="n">
        <v>519</v>
      </c>
      <c r="C15" s="6" t="n">
        <v>-17892</v>
      </c>
    </row>
    <row r="16">
      <c r="A16" s="4" t="inlineStr">
        <is>
          <t>Loss from discontinued operations</t>
        </is>
      </c>
      <c r="C16" s="6" t="n">
        <v>-258</v>
      </c>
    </row>
    <row r="17">
      <c r="A17" s="4" t="inlineStr">
        <is>
          <t>Net income (loss)</t>
        </is>
      </c>
      <c r="B17" s="5" t="n">
        <v>519</v>
      </c>
      <c r="C17" s="5" t="n">
        <v>-18150</v>
      </c>
    </row>
    <row r="18">
      <c r="A18" s="3" t="inlineStr">
        <is>
          <t>Basic:</t>
        </is>
      </c>
    </row>
    <row r="19">
      <c r="A19" s="4" t="inlineStr">
        <is>
          <t>Continuing operations</t>
        </is>
      </c>
      <c r="B19" s="8" t="n">
        <v>0.03</v>
      </c>
      <c r="C19" s="8" t="n">
        <v>-0.99</v>
      </c>
    </row>
    <row r="20">
      <c r="A20" s="4" t="inlineStr">
        <is>
          <t>Discontinued operations</t>
        </is>
      </c>
      <c r="C20" s="9" t="n">
        <v>-0.01</v>
      </c>
    </row>
    <row r="21">
      <c r="A21" s="4" t="inlineStr">
        <is>
          <t>Basic net income (loss) per share</t>
        </is>
      </c>
      <c r="B21" s="9" t="n">
        <v>0.03</v>
      </c>
      <c r="C21" s="6" t="n">
        <v>-1</v>
      </c>
    </row>
    <row r="22">
      <c r="A22" s="3" t="inlineStr">
        <is>
          <t>Diluted:</t>
        </is>
      </c>
    </row>
    <row r="23">
      <c r="A23" s="4" t="inlineStr">
        <is>
          <t>Continuing operations</t>
        </is>
      </c>
      <c r="B23" s="9" t="n">
        <v>0.03</v>
      </c>
      <c r="C23" s="9" t="n">
        <v>-0.99</v>
      </c>
    </row>
    <row r="24">
      <c r="A24" s="4" t="inlineStr">
        <is>
          <t>Discontinued operations</t>
        </is>
      </c>
      <c r="C24" s="9" t="n">
        <v>-0.01</v>
      </c>
    </row>
    <row r="25">
      <c r="A25" s="4" t="inlineStr">
        <is>
          <t>Diluted net income (loss) per share</t>
        </is>
      </c>
      <c r="B25" s="8" t="n">
        <v>0.03</v>
      </c>
      <c r="C25" s="5" t="n">
        <v>-1</v>
      </c>
    </row>
    <row r="26">
      <c r="A26" s="3" t="inlineStr">
        <is>
          <t>Weighted-average shares outstanding:</t>
        </is>
      </c>
    </row>
    <row r="27">
      <c r="A27" s="4" t="inlineStr">
        <is>
          <t>Basic</t>
        </is>
      </c>
      <c r="B27" s="6" t="n">
        <v>18921</v>
      </c>
      <c r="C27" s="6" t="n">
        <v>18160</v>
      </c>
    </row>
    <row r="28">
      <c r="A28" s="4" t="inlineStr">
        <is>
          <t>Diluted</t>
        </is>
      </c>
      <c r="B28" s="6" t="n">
        <v>19305</v>
      </c>
      <c r="C28" s="6" t="n">
        <v>181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Real Estate and Other Assets- Schedule of Investment, Real Estate and Other Assets (Detail) - USD ($) $ in Thousands</t>
        </is>
      </c>
      <c r="B1" s="2" t="inlineStr">
        <is>
          <t>Dec. 31, 2020</t>
        </is>
      </c>
      <c r="C1" s="2" t="inlineStr">
        <is>
          <t>Dec. 31, 2019</t>
        </is>
      </c>
    </row>
    <row r="2">
      <c r="A2" s="3" t="inlineStr">
        <is>
          <t>Investment Real Estate And Other Assets [Abstract]</t>
        </is>
      </c>
    </row>
    <row r="3">
      <c r="A3" s="4" t="inlineStr">
        <is>
          <t>Corporate campus, net</t>
        </is>
      </c>
      <c r="B3" s="5" t="n">
        <v>13117</v>
      </c>
      <c r="C3" s="5" t="n">
        <v>20382</v>
      </c>
    </row>
    <row r="4">
      <c r="A4" s="4" t="inlineStr">
        <is>
          <t>Studio building, net</t>
        </is>
      </c>
      <c r="B4" s="6" t="n">
        <v>2524</v>
      </c>
      <c r="C4" s="6" t="n">
        <v>2299</v>
      </c>
    </row>
    <row r="5">
      <c r="A5" s="4" t="inlineStr">
        <is>
          <t>Cost method investment</t>
        </is>
      </c>
      <c r="B5" s="6" t="n">
        <v>10000</v>
      </c>
      <c r="C5" s="6" t="n">
        <v>10000</v>
      </c>
    </row>
    <row r="6">
      <c r="A6" s="4" t="inlineStr">
        <is>
          <t>Other assets</t>
        </is>
      </c>
      <c r="B6" s="6" t="n">
        <v>2288</v>
      </c>
      <c r="C6" s="6" t="n">
        <v>1702</v>
      </c>
    </row>
    <row r="7">
      <c r="A7" s="4" t="inlineStr">
        <is>
          <t>Other intangible assets, net</t>
        </is>
      </c>
      <c r="B7" s="6" t="n">
        <v>571</v>
      </c>
      <c r="C7" s="6" t="n">
        <v>800</v>
      </c>
    </row>
    <row r="8">
      <c r="A8" s="4" t="inlineStr">
        <is>
          <t>Income tax receivable</t>
        </is>
      </c>
      <c r="C8" s="6" t="n">
        <v>532</v>
      </c>
    </row>
    <row r="9">
      <c r="A9" s="4" t="inlineStr">
        <is>
          <t>Total investment, real estate and other assets</t>
        </is>
      </c>
      <c r="B9" s="5" t="n">
        <v>28500</v>
      </c>
      <c r="C9" s="5" t="n">
        <v>357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s in Goodwill (Detail) $ in Thousands</t>
        </is>
      </c>
      <c r="B1" s="2" t="inlineStr">
        <is>
          <t>12 Months Ended</t>
        </is>
      </c>
    </row>
    <row r="2">
      <c r="B2" s="2" t="inlineStr">
        <is>
          <t>Dec. 31, 2020USD ($)</t>
        </is>
      </c>
    </row>
    <row r="3">
      <c r="A3" s="3" t="inlineStr">
        <is>
          <t>Goodwill And Intangible Assets Disclosure [Abstract]</t>
        </is>
      </c>
    </row>
    <row r="4">
      <c r="A4" s="4" t="inlineStr">
        <is>
          <t>Goodwill, Beginning Balance</t>
        </is>
      </c>
      <c r="B4" s="5" t="n">
        <v>17289</v>
      </c>
    </row>
    <row r="5">
      <c r="A5" s="4" t="inlineStr">
        <is>
          <t>Additions</t>
        </is>
      </c>
      <c r="B5" s="6" t="n">
        <v>0</v>
      </c>
    </row>
    <row r="6">
      <c r="A6" s="4" t="inlineStr">
        <is>
          <t>Goodwill, Ending Balance</t>
        </is>
      </c>
      <c r="B6" s="5" t="n">
        <v>172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by Major Asset Class (Detail) - USD ($) $ in Thousands</t>
        </is>
      </c>
      <c r="B1" s="2" t="inlineStr">
        <is>
          <t>Dec. 31, 2020</t>
        </is>
      </c>
      <c r="C1" s="2" t="inlineStr">
        <is>
          <t>Dec. 31, 2019</t>
        </is>
      </c>
    </row>
    <row r="2">
      <c r="A2" s="4" t="inlineStr">
        <is>
          <t>Customer Related Intangible Assets [Member]</t>
        </is>
      </c>
    </row>
    <row r="3">
      <c r="A3" s="3" t="inlineStr">
        <is>
          <t>Intangible Assets Other Than Goodwill [Line Item]</t>
        </is>
      </c>
    </row>
    <row r="4">
      <c r="A4" s="4" t="inlineStr">
        <is>
          <t>Amortizable Intangible Assets, Gross carrying amount</t>
        </is>
      </c>
      <c r="C4" s="5" t="n">
        <v>550</v>
      </c>
    </row>
    <row r="5">
      <c r="A5" s="4" t="inlineStr">
        <is>
          <t>Amortizable Intangible Assets, Accumulated amortization</t>
        </is>
      </c>
      <c r="C5" s="6" t="n">
        <v>-321</v>
      </c>
    </row>
    <row r="6">
      <c r="A6" s="4" t="inlineStr">
        <is>
          <t>Amortizable Intangible Assets, Net</t>
        </is>
      </c>
      <c r="C6" s="6" t="n">
        <v>229</v>
      </c>
    </row>
    <row r="7">
      <c r="A7" s="4" t="inlineStr">
        <is>
          <t>Domain Names [Member]</t>
        </is>
      </c>
    </row>
    <row r="8">
      <c r="A8" s="3" t="inlineStr">
        <is>
          <t>Intangible Assets Other Than Goodwill [Line Item]</t>
        </is>
      </c>
    </row>
    <row r="9">
      <c r="A9" s="4" t="inlineStr">
        <is>
          <t>Unamortized Intangible Assets</t>
        </is>
      </c>
      <c r="B9" s="5" t="n">
        <v>571</v>
      </c>
      <c r="C9" s="5" t="n">
        <v>5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Goodwill and Other Intangible Assets - Additional Information (Detail) - Customer Related Intangible Assets [Member] - USD ($)</t>
        </is>
      </c>
      <c r="B1" s="2" t="inlineStr">
        <is>
          <t>12 Months Ended</t>
        </is>
      </c>
    </row>
    <row r="2">
      <c r="B2" s="2" t="inlineStr">
        <is>
          <t>Dec. 31, 2020</t>
        </is>
      </c>
      <c r="C2" s="2" t="inlineStr">
        <is>
          <t>Dec. 31, 2019</t>
        </is>
      </c>
    </row>
    <row r="3">
      <c r="A3" s="3" t="inlineStr">
        <is>
          <t>Intangible Assets Other Than Goodwill [Line Item]</t>
        </is>
      </c>
    </row>
    <row r="4">
      <c r="A4" s="4" t="inlineStr">
        <is>
          <t>Intangible assets, useful life</t>
        </is>
      </c>
      <c r="B4" s="4" t="inlineStr">
        <is>
          <t>12 months</t>
        </is>
      </c>
    </row>
    <row r="5">
      <c r="A5" s="4" t="inlineStr">
        <is>
          <t>Intangible assets, amortization method</t>
        </is>
      </c>
      <c r="B5" s="4" t="inlineStr">
        <is>
          <t>straight-line basis</t>
        </is>
      </c>
    </row>
    <row r="6">
      <c r="A6" s="4" t="inlineStr">
        <is>
          <t>Intangible assets, amortization expense</t>
        </is>
      </c>
      <c r="B6" s="5" t="n">
        <v>229000</v>
      </c>
      <c r="C6" s="5" t="n">
        <v>32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Liabilities - Components of Accounts Payable, Accrued and Other Liabilities (Detail) - USD ($) $ in Thousands</t>
        </is>
      </c>
      <c r="B1" s="2" t="inlineStr">
        <is>
          <t>Dec. 31, 2020</t>
        </is>
      </c>
      <c r="C1" s="2" t="inlineStr">
        <is>
          <t>Dec. 31, 2019</t>
        </is>
      </c>
    </row>
    <row r="2">
      <c r="A2" s="3" t="inlineStr">
        <is>
          <t>Payables And Accruals [Abstract]</t>
        </is>
      </c>
    </row>
    <row r="3">
      <c r="A3" s="4" t="inlineStr">
        <is>
          <t>Accounts payable</t>
        </is>
      </c>
      <c r="B3" s="5" t="n">
        <v>4832</v>
      </c>
      <c r="C3" s="5" t="n">
        <v>6621</v>
      </c>
    </row>
    <row r="4">
      <c r="A4" s="4" t="inlineStr">
        <is>
          <t>Accrued compensation</t>
        </is>
      </c>
      <c r="B4" s="6" t="n">
        <v>1783</v>
      </c>
      <c r="C4" s="6" t="n">
        <v>2168</v>
      </c>
    </row>
    <row r="5">
      <c r="A5" s="4" t="inlineStr">
        <is>
          <t>Current portion of lease liability</t>
        </is>
      </c>
      <c r="B5" s="6" t="n">
        <v>691</v>
      </c>
    </row>
    <row r="6">
      <c r="A6" s="4" t="inlineStr">
        <is>
          <t>Current portion of mortgage</t>
        </is>
      </c>
      <c r="B6" s="6" t="n">
        <v>138</v>
      </c>
    </row>
    <row r="7">
      <c r="A7" s="4" t="inlineStr">
        <is>
          <t>Accrued expenses</t>
        </is>
      </c>
      <c r="B7" s="6" t="n">
        <v>1503</v>
      </c>
      <c r="C7" s="6" t="n">
        <v>1805</v>
      </c>
    </row>
    <row r="8">
      <c r="A8" s="4" t="inlineStr">
        <is>
          <t>Accounts payable, accrued and other liabilities</t>
        </is>
      </c>
      <c r="B8" s="5" t="n">
        <v>8947</v>
      </c>
      <c r="C8" s="5" t="n">
        <v>105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Lease - Additional Information (Detail) - USD ($)</t>
        </is>
      </c>
      <c r="B1" s="2" t="inlineStr">
        <is>
          <t>12 Months Ended</t>
        </is>
      </c>
    </row>
    <row r="2">
      <c r="B2" s="2" t="inlineStr">
        <is>
          <t>Dec. 31, 2020</t>
        </is>
      </c>
      <c r="C2" s="2" t="inlineStr">
        <is>
          <t>Sep. 09, 2020</t>
        </is>
      </c>
    </row>
    <row r="3">
      <c r="A3" s="3" t="inlineStr">
        <is>
          <t>Lessee Lease Description [Line Items]</t>
        </is>
      </c>
    </row>
    <row r="4">
      <c r="A4" s="4" t="inlineStr">
        <is>
          <t>Operating lease, extending Description</t>
        </is>
      </c>
      <c r="B4" s="4" t="inlineStr">
        <is>
          <t>we leased the property pursuant to a master lease for a term extending through September 30, 2030, with two five-year extension</t>
        </is>
      </c>
    </row>
    <row r="5">
      <c r="A5" s="4" t="inlineStr">
        <is>
          <t>Operating lease, existence of option to extend [true false]</t>
        </is>
      </c>
      <c r="B5" s="4" t="inlineStr">
        <is>
          <t>true</t>
        </is>
      </c>
    </row>
    <row r="6">
      <c r="A6" s="4" t="inlineStr">
        <is>
          <t>Right-of-use lease asset, net</t>
        </is>
      </c>
      <c r="B6" s="5" t="n">
        <v>8622000</v>
      </c>
      <c r="C6" s="5" t="n">
        <v>8841000</v>
      </c>
    </row>
    <row r="7">
      <c r="A7" s="4" t="inlineStr">
        <is>
          <t>Operating lease liability</t>
        </is>
      </c>
      <c r="B7" s="6" t="n">
        <v>8643000</v>
      </c>
      <c r="C7" s="5" t="n">
        <v>8841000</v>
      </c>
    </row>
    <row r="8">
      <c r="A8" s="4" t="inlineStr">
        <is>
          <t>Lease costs</t>
        </is>
      </c>
      <c r="B8" s="5" t="n">
        <v>327000</v>
      </c>
    </row>
    <row r="9">
      <c r="A9" s="4" t="inlineStr">
        <is>
          <t>Two Five Year Extensions [Member]</t>
        </is>
      </c>
    </row>
    <row r="10">
      <c r="A10" s="3" t="inlineStr">
        <is>
          <t>Lessee Lease Description [Line Items]</t>
        </is>
      </c>
    </row>
    <row r="11">
      <c r="A11" s="4" t="inlineStr">
        <is>
          <t>Operating lease, Renewal Term</t>
        </is>
      </c>
      <c r="B11"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 Schedule of Right of Use Asset and Related Lease Liability (Detail) - USD ($) $ in Thousands</t>
        </is>
      </c>
      <c r="B1" s="2" t="inlineStr">
        <is>
          <t>Dec. 31, 2020</t>
        </is>
      </c>
      <c r="C1" s="2" t="inlineStr">
        <is>
          <t>Sep. 09, 2020</t>
        </is>
      </c>
    </row>
    <row r="2">
      <c r="A2" s="3" t="inlineStr">
        <is>
          <t>Leases [Abstract]</t>
        </is>
      </c>
    </row>
    <row r="3">
      <c r="A3" s="4" t="inlineStr">
        <is>
          <t>Right-of-use asset</t>
        </is>
      </c>
      <c r="B3" s="5" t="n">
        <v>8622</v>
      </c>
      <c r="C3" s="5" t="n">
        <v>8841</v>
      </c>
    </row>
    <row r="4">
      <c r="A4" s="4" t="inlineStr">
        <is>
          <t>Operating Lease, Right-of-Use Asset, Statement of Financial Position [Extensible List]</t>
        </is>
      </c>
      <c r="B4" s="4" t="inlineStr">
        <is>
          <t>gaia:RightOfUseLeaseAssetNet</t>
        </is>
      </c>
    </row>
    <row r="5">
      <c r="A5" s="4" t="inlineStr">
        <is>
          <t>Operating lease liability (current)</t>
        </is>
      </c>
      <c r="B5" s="5" t="n">
        <v>691</v>
      </c>
    </row>
    <row r="6">
      <c r="A6" s="4" t="inlineStr">
        <is>
          <t>Operating Lease, Liability, Current, Statement of Financial Position [Extensible List]</t>
        </is>
      </c>
      <c r="B6" s="4" t="inlineStr">
        <is>
          <t>us-gaap:AccountsPayableAndAccruedLiabilitiesCurrent</t>
        </is>
      </c>
    </row>
    <row r="7">
      <c r="A7" s="4" t="inlineStr">
        <is>
          <t>Operating lease liability (non-current)</t>
        </is>
      </c>
      <c r="B7" s="5" t="n">
        <v>7952</v>
      </c>
    </row>
    <row r="8">
      <c r="A8" s="4" t="inlineStr">
        <is>
          <t>Operating Lease, Liability, Noncurrent, Statement of Financial Position [Extensible List]</t>
        </is>
      </c>
      <c r="B8" s="4" t="inlineStr">
        <is>
          <t>gaia:LongTermDebtAndOtherLiabilitiesNetNoncurrent</t>
        </is>
      </c>
    </row>
    <row r="9">
      <c r="A9" s="4" t="inlineStr">
        <is>
          <t>Operating Lease, Liability</t>
        </is>
      </c>
      <c r="B9" s="5" t="n">
        <v>8643</v>
      </c>
      <c r="C9" s="5" t="n">
        <v>88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Detail) $ in Thousands</t>
        </is>
      </c>
      <c r="B1" s="2" t="inlineStr">
        <is>
          <t>12 Months Ended</t>
        </is>
      </c>
    </row>
    <row r="2">
      <c r="B2" s="2" t="inlineStr">
        <is>
          <t>Dec. 31, 2020USD ($)</t>
        </is>
      </c>
    </row>
    <row r="3">
      <c r="A3" s="3" t="inlineStr">
        <is>
          <t>Leases [Abstract]</t>
        </is>
      </c>
    </row>
    <row r="4">
      <c r="A4" s="4" t="inlineStr">
        <is>
          <t>Cash paid for operating lease liabilities</t>
        </is>
      </c>
      <c r="B4" s="5" t="n">
        <v>321</v>
      </c>
    </row>
    <row r="5">
      <c r="A5" s="4" t="inlineStr">
        <is>
          <t>Right-of-use asset obtained in exchange for operating lease obligation</t>
        </is>
      </c>
      <c r="B5" s="5" t="n">
        <v>88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Amortization of Lease Liability (Detail) - USD ($) $ in Thousands</t>
        </is>
      </c>
      <c r="B1" s="2" t="inlineStr">
        <is>
          <t>Dec. 31, 2020</t>
        </is>
      </c>
      <c r="C1" s="2" t="inlineStr">
        <is>
          <t>Sep. 09, 2020</t>
        </is>
      </c>
    </row>
    <row r="2">
      <c r="A2" s="3" t="inlineStr">
        <is>
          <t>Leases [Abstract]</t>
        </is>
      </c>
    </row>
    <row r="3">
      <c r="A3" s="4" t="inlineStr">
        <is>
          <t>2021</t>
        </is>
      </c>
      <c r="B3" s="5" t="n">
        <v>1001</v>
      </c>
    </row>
    <row r="4">
      <c r="A4" s="4" t="inlineStr">
        <is>
          <t>2022</t>
        </is>
      </c>
      <c r="B4" s="6" t="n">
        <v>1001</v>
      </c>
    </row>
    <row r="5">
      <c r="A5" s="4" t="inlineStr">
        <is>
          <t>2023</t>
        </is>
      </c>
      <c r="B5" s="6" t="n">
        <v>1001</v>
      </c>
    </row>
    <row r="6">
      <c r="A6" s="4" t="inlineStr">
        <is>
          <t>2024</t>
        </is>
      </c>
      <c r="B6" s="6" t="n">
        <v>1008</v>
      </c>
    </row>
    <row r="7">
      <c r="A7" s="4" t="inlineStr">
        <is>
          <t>2025</t>
        </is>
      </c>
      <c r="B7" s="6" t="n">
        <v>1035</v>
      </c>
    </row>
    <row r="8">
      <c r="A8" s="4" t="inlineStr">
        <is>
          <t>Thereafter</t>
        </is>
      </c>
      <c r="B8" s="6" t="n">
        <v>5397</v>
      </c>
    </row>
    <row r="9">
      <c r="A9" s="4" t="inlineStr">
        <is>
          <t>Future lease payments, gross</t>
        </is>
      </c>
      <c r="B9" s="6" t="n">
        <v>10443</v>
      </c>
    </row>
    <row r="10">
      <c r="A10" s="4" t="inlineStr">
        <is>
          <t>Less: Imputed interest</t>
        </is>
      </c>
      <c r="B10" s="6" t="n">
        <v>-1800</v>
      </c>
    </row>
    <row r="11">
      <c r="A11" s="4" t="inlineStr">
        <is>
          <t>Operating lease liability</t>
        </is>
      </c>
      <c r="B11" s="5" t="n">
        <v>8643</v>
      </c>
      <c r="C11" s="5" t="n">
        <v>88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 width="14" customWidth="1" min="7" max="7"/>
  </cols>
  <sheetData>
    <row r="1">
      <c r="A1" s="1" t="inlineStr">
        <is>
          <t>Debt - Additional Information (Detail) - USD ($)</t>
        </is>
      </c>
      <c r="B1" s="2" t="inlineStr">
        <is>
          <t>Dec. 28, 2020</t>
        </is>
      </c>
      <c r="C1" s="2" t="inlineStr">
        <is>
          <t>Sep. 09, 2020</t>
        </is>
      </c>
      <c r="D1" s="2" t="inlineStr">
        <is>
          <t>Apr. 26, 2019</t>
        </is>
      </c>
      <c r="E1" s="2" t="inlineStr">
        <is>
          <t>Jun. 30, 2020</t>
        </is>
      </c>
      <c r="F1" s="2" t="inlineStr">
        <is>
          <t>Dec. 31, 2020</t>
        </is>
      </c>
      <c r="G1" s="2" t="inlineStr">
        <is>
          <t>Jun. 30, 2019</t>
        </is>
      </c>
    </row>
    <row r="2">
      <c r="A2" s="3" t="inlineStr">
        <is>
          <t>Debt Instrument [Line Items]</t>
        </is>
      </c>
    </row>
    <row r="3">
      <c r="A3" s="4" t="inlineStr">
        <is>
          <t>Promissory note outstanding</t>
        </is>
      </c>
      <c r="F3" s="5" t="n">
        <v>6388000</v>
      </c>
    </row>
    <row r="4">
      <c r="A4" s="4" t="inlineStr">
        <is>
          <t>Gain (loss) on from undivided interest sold</t>
        </is>
      </c>
      <c r="C4" s="5" t="n">
        <v>6100000</v>
      </c>
    </row>
    <row r="5">
      <c r="A5" s="4" t="inlineStr">
        <is>
          <t>Boulder Road LLC [Member]</t>
        </is>
      </c>
    </row>
    <row r="6">
      <c r="A6" s="3" t="inlineStr">
        <is>
          <t>Debt Instrument [Line Items]</t>
        </is>
      </c>
    </row>
    <row r="7">
      <c r="A7" s="4" t="inlineStr">
        <is>
          <t>Subsidiary interest percentage</t>
        </is>
      </c>
      <c r="C7" s="4" t="inlineStr">
        <is>
          <t>50.00%</t>
        </is>
      </c>
    </row>
    <row r="8">
      <c r="A8" s="4" t="inlineStr">
        <is>
          <t>Undivided interest sold consideration received</t>
        </is>
      </c>
      <c r="C8" s="5" t="n">
        <v>13150000</v>
      </c>
    </row>
    <row r="9">
      <c r="A9" s="4" t="inlineStr">
        <is>
          <t>Boulder Road and Westside Boulder, LLC [Member] | Loan Agreement [Member] | Great Western Bank [Member] | Mortgage Loan</t>
        </is>
      </c>
    </row>
    <row r="10">
      <c r="A10" s="3" t="inlineStr">
        <is>
          <t>Debt Instrument [Line Items]</t>
        </is>
      </c>
    </row>
    <row r="11">
      <c r="A11" s="4" t="inlineStr">
        <is>
          <t>Interest rate</t>
        </is>
      </c>
      <c r="B11" s="4" t="inlineStr">
        <is>
          <t>3.75%</t>
        </is>
      </c>
    </row>
    <row r="12">
      <c r="A12" s="4" t="inlineStr">
        <is>
          <t>Debt instrument, maturity date</t>
        </is>
      </c>
      <c r="B12" s="4" t="inlineStr">
        <is>
          <t>Dec. 28,
		2025</t>
        </is>
      </c>
    </row>
    <row r="13">
      <c r="A13" s="4" t="inlineStr">
        <is>
          <t>Loan principal amount</t>
        </is>
      </c>
      <c r="B13" s="5" t="n">
        <v>13000000</v>
      </c>
    </row>
    <row r="14">
      <c r="A14" s="4" t="inlineStr">
        <is>
          <t>Percentage of line of credit proceeds</t>
        </is>
      </c>
      <c r="B14" s="4" t="inlineStr">
        <is>
          <t>50.00%</t>
        </is>
      </c>
    </row>
    <row r="15">
      <c r="A15" s="4" t="inlineStr">
        <is>
          <t>Percentage of line of credit monthly installments</t>
        </is>
      </c>
      <c r="B15" s="4" t="inlineStr">
        <is>
          <t>50.00%</t>
        </is>
      </c>
    </row>
    <row r="16">
      <c r="A16" s="4" t="inlineStr">
        <is>
          <t>Westside Boulder, LLC. [Member] | Boulder Road LLC [Member]</t>
        </is>
      </c>
    </row>
    <row r="17">
      <c r="A17" s="3" t="inlineStr">
        <is>
          <t>Debt Instrument [Line Items]</t>
        </is>
      </c>
    </row>
    <row r="18">
      <c r="A18" s="4" t="inlineStr">
        <is>
          <t>Undivided interest sold percentage</t>
        </is>
      </c>
      <c r="C18" s="4" t="inlineStr">
        <is>
          <t>50.00%</t>
        </is>
      </c>
    </row>
    <row r="19">
      <c r="A19" s="4" t="inlineStr">
        <is>
          <t>Secured Convertible Promissory Note [Member]</t>
        </is>
      </c>
    </row>
    <row r="20">
      <c r="A20" s="3" t="inlineStr">
        <is>
          <t>Debt Instrument [Line Items]</t>
        </is>
      </c>
    </row>
    <row r="21">
      <c r="A21" s="4" t="inlineStr">
        <is>
          <t>Loan from parent</t>
        </is>
      </c>
      <c r="C21" s="5" t="n">
        <v>4000000</v>
      </c>
    </row>
    <row r="22">
      <c r="A22" s="4" t="inlineStr">
        <is>
          <t>Promissory note outstanding</t>
        </is>
      </c>
      <c r="C22" s="5" t="n">
        <v>4000000</v>
      </c>
    </row>
    <row r="23">
      <c r="A23" s="4" t="inlineStr">
        <is>
          <t>Interest rate</t>
        </is>
      </c>
      <c r="C23" s="4" t="inlineStr">
        <is>
          <t>5.75%</t>
        </is>
      </c>
    </row>
    <row r="24">
      <c r="A24" s="4" t="inlineStr">
        <is>
          <t>Debt instrument, maturity date</t>
        </is>
      </c>
      <c r="C24" s="4" t="inlineStr">
        <is>
          <t>Dec. 29,
		2020</t>
        </is>
      </c>
    </row>
    <row r="25">
      <c r="A25" s="4" t="inlineStr">
        <is>
          <t>Secured Convertible Promissory Note [Member] | Complementary Streaming Platform Acquisition [Member]</t>
        </is>
      </c>
    </row>
    <row r="26">
      <c r="A26" s="3" t="inlineStr">
        <is>
          <t>Debt Instrument [Line Items]</t>
        </is>
      </c>
    </row>
    <row r="27">
      <c r="A27" s="4" t="inlineStr">
        <is>
          <t>Debt instrument, face amount</t>
        </is>
      </c>
      <c r="G27" s="5" t="n">
        <v>1450000</v>
      </c>
    </row>
    <row r="28">
      <c r="A28" s="4" t="inlineStr">
        <is>
          <t>Secured Convertible Promissory Note [Member] | Complementary Streaming Platform Acquisition [Member] | Class A Common Stock [Member]</t>
        </is>
      </c>
    </row>
    <row r="29">
      <c r="A29" s="3" t="inlineStr">
        <is>
          <t>Debt Instrument [Line Items]</t>
        </is>
      </c>
    </row>
    <row r="30">
      <c r="A30" s="4" t="inlineStr">
        <is>
          <t>Debt instrument, converted, number of shares issued</t>
        </is>
      </c>
      <c r="E30" s="6" t="n">
        <v>206542</v>
      </c>
    </row>
    <row r="31">
      <c r="A31" s="4" t="inlineStr">
        <is>
          <t>Secured Convertible Promissory Note [Member] | Original Content Acquisition [Member]</t>
        </is>
      </c>
    </row>
    <row r="32">
      <c r="A32" s="3" t="inlineStr">
        <is>
          <t>Debt Instrument [Line Items]</t>
        </is>
      </c>
    </row>
    <row r="33">
      <c r="A33" s="4" t="inlineStr">
        <is>
          <t>Debt instrument, face amount</t>
        </is>
      </c>
      <c r="G33" s="5" t="n">
        <v>300000</v>
      </c>
    </row>
    <row r="34">
      <c r="A34" s="4" t="inlineStr">
        <is>
          <t>Secured Convertible Promissory Note [Member] | Original Content Acquisition [Member] | Class A Common Stock [Member]</t>
        </is>
      </c>
    </row>
    <row r="35">
      <c r="A35" s="3" t="inlineStr">
        <is>
          <t>Debt Instrument [Line Items]</t>
        </is>
      </c>
    </row>
    <row r="36">
      <c r="A36" s="4" t="inlineStr">
        <is>
          <t>Debt instrument, converted, number of shares issued</t>
        </is>
      </c>
      <c r="E36" s="6" t="n">
        <v>40728</v>
      </c>
    </row>
    <row r="37">
      <c r="A37" s="4" t="inlineStr">
        <is>
          <t>Mortgage [Member] | Boulder Road LLC [Member] | BDS III Mortgage Capital B LLC [Member]</t>
        </is>
      </c>
    </row>
    <row r="38">
      <c r="A38" s="3" t="inlineStr">
        <is>
          <t>Debt Instrument [Line Items]</t>
        </is>
      </c>
    </row>
    <row r="39">
      <c r="A39" s="4" t="inlineStr">
        <is>
          <t>Borrowings converted, amount</t>
        </is>
      </c>
      <c r="D39" s="5" t="n">
        <v>17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7" customWidth="1" min="5" max="5"/>
  </cols>
  <sheetData>
    <row r="1">
      <c r="A1" s="1" t="inlineStr">
        <is>
          <t>Consolidated Statement of Changes in Equity - USD ($) $ in Thousands</t>
        </is>
      </c>
      <c r="B1" s="2" t="inlineStr">
        <is>
          <t>Total</t>
        </is>
      </c>
      <c r="C1" s="2" t="inlineStr">
        <is>
          <t>Accumulated Deficit</t>
        </is>
      </c>
      <c r="D1" s="2" t="inlineStr">
        <is>
          <t>Common Stock</t>
        </is>
      </c>
      <c r="E1" s="2" t="inlineStr">
        <is>
          <t>Additional Paid-in Capital</t>
        </is>
      </c>
    </row>
    <row r="2">
      <c r="A2" s="4" t="inlineStr">
        <is>
          <t>Beginning balance at Dec. 31, 2018</t>
        </is>
      </c>
      <c r="B2" s="5" t="n">
        <v>81465</v>
      </c>
      <c r="C2" s="5" t="n">
        <v>-58203</v>
      </c>
      <c r="D2" s="5" t="n">
        <v>2</v>
      </c>
      <c r="E2" s="5" t="n">
        <v>139666</v>
      </c>
    </row>
    <row r="3">
      <c r="A3" s="4" t="inlineStr">
        <is>
          <t>Beginning balance (in shares) at Dec. 31, 2018</t>
        </is>
      </c>
      <c r="D3" s="6" t="n">
        <v>17900139</v>
      </c>
    </row>
    <row r="4">
      <c r="A4" s="4" t="inlineStr">
        <is>
          <t>Issuance of Gaia, Inc. common stock for asset acquisition and business combination</t>
        </is>
      </c>
      <c r="B4" s="6" t="n">
        <v>3500</v>
      </c>
      <c r="E4" s="6" t="n">
        <v>3500</v>
      </c>
    </row>
    <row r="5">
      <c r="A5" s="4" t="inlineStr">
        <is>
          <t>Issuance of Gaia, Inc. common stock for asset acquisition and business combination, (in shares)</t>
        </is>
      </c>
      <c r="D5" s="6" t="n">
        <v>484832</v>
      </c>
    </row>
    <row r="6">
      <c r="A6" s="4" t="inlineStr">
        <is>
          <t>Issuance of Gaia, Inc. common stock for RSU releases, employee stock purchase plan, stock option exercises and share-based compensation</t>
        </is>
      </c>
      <c r="B6" s="6" t="n">
        <v>2099</v>
      </c>
      <c r="E6" s="6" t="n">
        <v>2099</v>
      </c>
    </row>
    <row r="7">
      <c r="A7" s="4" t="inlineStr">
        <is>
          <t>Issuance of Gaia, Inc. common stock for RSU releases, employee stock purchase plan, stock option exercises and share-based compensation (in shares)</t>
        </is>
      </c>
      <c r="D7" s="6" t="n">
        <v>38260</v>
      </c>
    </row>
    <row r="8">
      <c r="A8" s="4" t="inlineStr">
        <is>
          <t>Net income (loss)</t>
        </is>
      </c>
      <c r="B8" s="6" t="n">
        <v>-18150</v>
      </c>
      <c r="C8" s="6" t="n">
        <v>-18150</v>
      </c>
    </row>
    <row r="9">
      <c r="A9" s="4" t="inlineStr">
        <is>
          <t>Ending balance at Dec. 31, 2019</t>
        </is>
      </c>
      <c r="B9" s="6" t="n">
        <v>68914</v>
      </c>
      <c r="C9" s="6" t="n">
        <v>-76353</v>
      </c>
      <c r="D9" s="5" t="n">
        <v>2</v>
      </c>
      <c r="E9" s="6" t="n">
        <v>145265</v>
      </c>
    </row>
    <row r="10">
      <c r="A10" s="4" t="inlineStr">
        <is>
          <t>Ending balance (in shares) at Dec. 31, 2019</t>
        </is>
      </c>
      <c r="D10" s="6" t="n">
        <v>18423231</v>
      </c>
    </row>
    <row r="11">
      <c r="A11" s="4" t="inlineStr">
        <is>
          <t>Issuance of Gaia, Inc. common stock for note conversion and business combination</t>
        </is>
      </c>
      <c r="B11" s="6" t="n">
        <v>2929</v>
      </c>
      <c r="E11" s="6" t="n">
        <v>2929</v>
      </c>
    </row>
    <row r="12">
      <c r="A12" s="4" t="inlineStr">
        <is>
          <t>Issuance of Gaia, Inc. common stock for note conversion and business combination (in shares)</t>
        </is>
      </c>
      <c r="D12" s="6" t="n">
        <v>386887</v>
      </c>
    </row>
    <row r="13">
      <c r="A13" s="4" t="inlineStr">
        <is>
          <t>Issuance of Gaia, Inc. common stock for RSU releases, employee stock purchase plan, stock option exercises and share-based compensation</t>
        </is>
      </c>
      <c r="B13" s="6" t="n">
        <v>1873</v>
      </c>
      <c r="E13" s="6" t="n">
        <v>1873</v>
      </c>
    </row>
    <row r="14">
      <c r="A14" s="4" t="inlineStr">
        <is>
          <t>Issuance of Gaia, Inc. common stock for RSU releases, employee stock purchase plan, stock option exercises and share-based compensation (in shares)</t>
        </is>
      </c>
      <c r="D14" s="6" t="n">
        <v>372833</v>
      </c>
    </row>
    <row r="15">
      <c r="A15" s="4" t="inlineStr">
        <is>
          <t>Net income (loss)</t>
        </is>
      </c>
      <c r="B15" s="6" t="n">
        <v>519</v>
      </c>
      <c r="C15" s="6" t="n">
        <v>519</v>
      </c>
    </row>
    <row r="16">
      <c r="A16" s="4" t="inlineStr">
        <is>
          <t>Ending balance at Dec. 31, 2020</t>
        </is>
      </c>
      <c r="B16" s="5" t="n">
        <v>74235</v>
      </c>
      <c r="C16" s="5" t="n">
        <v>-75834</v>
      </c>
      <c r="D16" s="5" t="n">
        <v>2</v>
      </c>
      <c r="E16" s="5" t="n">
        <v>150067</v>
      </c>
    </row>
    <row r="17">
      <c r="A17" s="4" t="inlineStr">
        <is>
          <t>Ending balance (in shares) at Dec. 31, 2020</t>
        </is>
      </c>
      <c r="D17" s="6" t="n">
        <v>191829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Debt - Schedule of Maturities on Long Term Debt, Net (Detail) $ in Thousands</t>
        </is>
      </c>
      <c r="B1" s="2" t="inlineStr">
        <is>
          <t>Dec. 31, 2020USD ($)</t>
        </is>
      </c>
    </row>
    <row r="2">
      <c r="A2" s="3" t="inlineStr">
        <is>
          <t>Maturities Of Long Term Debt [Abstract]</t>
        </is>
      </c>
    </row>
    <row r="3">
      <c r="A3" s="4" t="inlineStr">
        <is>
          <t>2021</t>
        </is>
      </c>
      <c r="B3" s="5" t="n">
        <v>138</v>
      </c>
    </row>
    <row r="4">
      <c r="A4" s="4" t="inlineStr">
        <is>
          <t>2022</t>
        </is>
      </c>
      <c r="B4" s="6" t="n">
        <v>144</v>
      </c>
    </row>
    <row r="5">
      <c r="A5" s="4" t="inlineStr">
        <is>
          <t>2023</t>
        </is>
      </c>
      <c r="B5" s="6" t="n">
        <v>150</v>
      </c>
    </row>
    <row r="6">
      <c r="A6" s="4" t="inlineStr">
        <is>
          <t>2024</t>
        </is>
      </c>
      <c r="B6" s="6" t="n">
        <v>156</v>
      </c>
    </row>
    <row r="7">
      <c r="A7" s="4" t="inlineStr">
        <is>
          <t>2025</t>
        </is>
      </c>
      <c r="B7" s="6" t="n">
        <v>5800</v>
      </c>
    </row>
    <row r="8">
      <c r="A8" s="4" t="inlineStr">
        <is>
          <t>Total maturities on long-term debt</t>
        </is>
      </c>
      <c r="B8" s="5" t="n">
        <v>63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 Schedule of Computation of Earnings Per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Basic:</t>
        </is>
      </c>
    </row>
    <row r="4">
      <c r="A4" s="4" t="inlineStr">
        <is>
          <t>Net income (loss)</t>
        </is>
      </c>
      <c r="B4" s="5" t="n">
        <v>310</v>
      </c>
      <c r="C4" s="5" t="n">
        <v>6314</v>
      </c>
      <c r="D4" s="5" t="n">
        <v>-2525</v>
      </c>
      <c r="E4" s="5" t="n">
        <v>-3580</v>
      </c>
      <c r="F4" s="5" t="n">
        <v>-2812</v>
      </c>
      <c r="G4" s="5" t="n">
        <v>-4144</v>
      </c>
      <c r="H4" s="5" t="n">
        <v>-4468</v>
      </c>
      <c r="I4" s="5" t="n">
        <v>-6726</v>
      </c>
      <c r="J4" s="5" t="n">
        <v>519</v>
      </c>
      <c r="K4" s="5" t="n">
        <v>-18150</v>
      </c>
    </row>
    <row r="5">
      <c r="A5" s="3" t="inlineStr">
        <is>
          <t>Shares used in computation:</t>
        </is>
      </c>
    </row>
    <row r="6">
      <c r="A6" s="4" t="inlineStr">
        <is>
          <t>Weighted-average common stock outstanding</t>
        </is>
      </c>
      <c r="J6" s="6" t="n">
        <v>18921</v>
      </c>
      <c r="K6" s="6" t="n">
        <v>18160</v>
      </c>
    </row>
    <row r="7">
      <c r="A7" s="4" t="inlineStr">
        <is>
          <t>Basic earnings per share</t>
        </is>
      </c>
      <c r="B7" s="8" t="n">
        <v>0.02</v>
      </c>
      <c r="C7" s="8" t="n">
        <v>0.33</v>
      </c>
      <c r="D7" s="8" t="n">
        <v>-0.13</v>
      </c>
      <c r="E7" s="8" t="n">
        <v>-0.19</v>
      </c>
      <c r="J7" s="8" t="n">
        <v>0.03</v>
      </c>
      <c r="K7" s="5" t="n">
        <v>-1</v>
      </c>
    </row>
    <row r="8">
      <c r="A8" s="3" t="inlineStr">
        <is>
          <t>Diluted:</t>
        </is>
      </c>
    </row>
    <row r="9">
      <c r="A9" s="4" t="inlineStr">
        <is>
          <t>Net income (loss)</t>
        </is>
      </c>
      <c r="B9" s="5" t="n">
        <v>310</v>
      </c>
      <c r="C9" s="5" t="n">
        <v>6314</v>
      </c>
      <c r="D9" s="5" t="n">
        <v>-2525</v>
      </c>
      <c r="E9" s="5" t="n">
        <v>-3580</v>
      </c>
      <c r="F9" s="5" t="n">
        <v>-2812</v>
      </c>
      <c r="G9" s="5" t="n">
        <v>-4144</v>
      </c>
      <c r="H9" s="5" t="n">
        <v>-4468</v>
      </c>
      <c r="I9" s="5" t="n">
        <v>-6726</v>
      </c>
      <c r="J9" s="5" t="n">
        <v>519</v>
      </c>
      <c r="K9" s="5" t="n">
        <v>-18150</v>
      </c>
    </row>
    <row r="10">
      <c r="A10" s="3" t="inlineStr">
        <is>
          <t>Weighted-average shares outstanding:</t>
        </is>
      </c>
    </row>
    <row r="11">
      <c r="A11" s="4" t="inlineStr">
        <is>
          <t>Weighted-average common stock outstanding</t>
        </is>
      </c>
      <c r="J11" s="6" t="n">
        <v>18921</v>
      </c>
      <c r="K11" s="6" t="n">
        <v>18160</v>
      </c>
    </row>
    <row r="12">
      <c r="A12" s="4" t="inlineStr">
        <is>
          <t>Common stock equivalents</t>
        </is>
      </c>
      <c r="J12" s="6" t="n">
        <v>384</v>
      </c>
    </row>
    <row r="13">
      <c r="A13" s="4" t="inlineStr">
        <is>
          <t>Weighted-average number of shares</t>
        </is>
      </c>
      <c r="B13" s="6" t="n">
        <v>19603</v>
      </c>
      <c r="C13" s="6" t="n">
        <v>19737</v>
      </c>
      <c r="D13" s="6" t="n">
        <v>18837</v>
      </c>
      <c r="E13" s="6" t="n">
        <v>18482</v>
      </c>
      <c r="J13" s="6" t="n">
        <v>19305</v>
      </c>
      <c r="K13" s="6" t="n">
        <v>18160</v>
      </c>
    </row>
    <row r="14">
      <c r="A14" s="4" t="inlineStr">
        <is>
          <t>Diluted earnings per share</t>
        </is>
      </c>
      <c r="B14" s="8" t="n">
        <v>0.02</v>
      </c>
      <c r="C14" s="8" t="n">
        <v>0.32</v>
      </c>
      <c r="D14" s="8" t="n">
        <v>-0.13</v>
      </c>
      <c r="E14" s="8" t="n">
        <v>-0.19</v>
      </c>
      <c r="J14" s="8" t="n">
        <v>0.03</v>
      </c>
      <c r="K14" s="5" t="n">
        <v>-1</v>
      </c>
    </row>
  </sheetData>
  <mergeCells count="3">
    <mergeCell ref="A1:A2"/>
    <mergeCell ref="B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Potential Common Shares Excluded from Diluted Calculation (Detail) - shares shares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14</v>
      </c>
      <c r="C4" s="6" t="n">
        <v>614</v>
      </c>
    </row>
    <row r="5">
      <c r="A5" s="4" t="inlineStr">
        <is>
          <t>Common Stock Equivalents Excluded Due to Net Loss [Member]</t>
        </is>
      </c>
    </row>
    <row r="6">
      <c r="A6" s="3" t="inlineStr">
        <is>
          <t>Antidilutive Securities Excluded From Computation Of Earnings Per Share [Line Items]</t>
        </is>
      </c>
    </row>
    <row r="7">
      <c r="A7" s="4" t="inlineStr">
        <is>
          <t>Antidilutive securities excluded from computation of earnings per share, amount</t>
        </is>
      </c>
      <c r="C7" s="6" t="n">
        <v>526</v>
      </c>
    </row>
    <row r="8">
      <c r="A8" s="4" t="inlineStr">
        <is>
          <t>Employee Stock Options and Restricted Stock Units [Member]</t>
        </is>
      </c>
    </row>
    <row r="9">
      <c r="A9" s="3" t="inlineStr">
        <is>
          <t>Antidilutive Securities Excluded From Computation Of Earnings Per Share [Line Items]</t>
        </is>
      </c>
    </row>
    <row r="10">
      <c r="A10" s="4" t="inlineStr">
        <is>
          <t>Antidilutive securities excluded from computation of earnings per share, amount</t>
        </is>
      </c>
      <c r="B10" s="6" t="n">
        <v>14</v>
      </c>
      <c r="C10" s="6" t="n">
        <v>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7" customWidth="1" min="2" max="2"/>
    <col width="25" customWidth="1" min="3" max="3"/>
    <col width="80" customWidth="1" min="4" max="4"/>
    <col width="20" customWidth="1" min="5" max="5"/>
  </cols>
  <sheetData>
    <row r="1">
      <c r="A1" s="1" t="inlineStr">
        <is>
          <t>Equity - Additional Information (Detail)</t>
        </is>
      </c>
      <c r="B1" s="2" t="inlineStr">
        <is>
          <t>1 Months Ended</t>
        </is>
      </c>
      <c r="D1" s="2" t="inlineStr">
        <is>
          <t>12 Months Ended</t>
        </is>
      </c>
    </row>
    <row r="2">
      <c r="B2" s="2" t="inlineStr">
        <is>
          <t>Jun. 30, 2020USD ($)shares</t>
        </is>
      </c>
      <c r="C2" s="2" t="inlineStr">
        <is>
          <t>Jun. 30, 2019Titleshares</t>
        </is>
      </c>
      <c r="D2" s="2" t="inlineStr">
        <is>
          <t>Dec. 31, 2020shares</t>
        </is>
      </c>
      <c r="E2" s="2" t="inlineStr">
        <is>
          <t>Dec. 31, 2019shares</t>
        </is>
      </c>
    </row>
    <row r="3">
      <c r="A3" s="3" t="inlineStr">
        <is>
          <t>Equity [Line Items]</t>
        </is>
      </c>
    </row>
    <row r="4">
      <c r="A4" s="4" t="inlineStr">
        <is>
          <t>Ownership percentage of common stock shares outstanding of chairman</t>
        </is>
      </c>
      <c r="D4" s="4" t="inlineStr">
        <is>
          <t>80.00%</t>
        </is>
      </c>
    </row>
    <row r="5">
      <c r="A5" s="4" t="inlineStr">
        <is>
          <t>Complementary Streaming Platform [Member] | Secured Convertible Promissory Note [Member]</t>
        </is>
      </c>
    </row>
    <row r="6">
      <c r="A6" s="3" t="inlineStr">
        <is>
          <t>Equity [Line Items]</t>
        </is>
      </c>
    </row>
    <row r="7">
      <c r="A7" s="4" t="inlineStr">
        <is>
          <t>Value of notes converted to common stock | $</t>
        </is>
      </c>
      <c r="B7" s="5" t="n">
        <v>1750000</v>
      </c>
    </row>
    <row r="8">
      <c r="A8" s="4" t="inlineStr">
        <is>
          <t>Original Content Acquisition [Member]</t>
        </is>
      </c>
    </row>
    <row r="9">
      <c r="A9" s="3" t="inlineStr">
        <is>
          <t>Equity [Line Items]</t>
        </is>
      </c>
    </row>
    <row r="10">
      <c r="A10" s="4" t="inlineStr">
        <is>
          <t>Number of titles of original content acquired to be integrated | Title</t>
        </is>
      </c>
      <c r="C10" s="6" t="n">
        <v>450</v>
      </c>
    </row>
    <row r="11">
      <c r="A11" s="4" t="inlineStr">
        <is>
          <t>Class B Common Stock Converted Into Class A Common Stock [Member]</t>
        </is>
      </c>
    </row>
    <row r="12">
      <c r="A12" s="3" t="inlineStr">
        <is>
          <t>Equity [Line Items]</t>
        </is>
      </c>
    </row>
    <row r="13">
      <c r="A13" s="4" t="inlineStr">
        <is>
          <t>Stock conversion ratio</t>
        </is>
      </c>
      <c r="D13" s="4" t="inlineStr">
        <is>
          <t>100.00%</t>
        </is>
      </c>
    </row>
    <row r="14">
      <c r="A14" s="4" t="inlineStr">
        <is>
          <t>Class B Common Stock [Member]</t>
        </is>
      </c>
    </row>
    <row r="15">
      <c r="A15" s="3" t="inlineStr">
        <is>
          <t>Equity [Line Items]</t>
        </is>
      </c>
    </row>
    <row r="16">
      <c r="A16" s="4" t="inlineStr">
        <is>
          <t>Common stock, shares outstanding</t>
        </is>
      </c>
      <c r="D16" s="6" t="n">
        <v>5400000</v>
      </c>
      <c r="E16" s="6" t="n">
        <v>5400000</v>
      </c>
    </row>
    <row r="17">
      <c r="A17" s="4" t="inlineStr">
        <is>
          <t>Common stock voting rights</t>
        </is>
      </c>
      <c r="D17" s="4" t="inlineStr">
        <is>
          <t>ten votes on all matters submitted to a vote of shareholders.</t>
        </is>
      </c>
    </row>
    <row r="18">
      <c r="A18" s="4" t="inlineStr">
        <is>
          <t>Class B Common Stock [Member] | Board of Directors Chairman and CEO [Member]</t>
        </is>
      </c>
    </row>
    <row r="19">
      <c r="A19" s="3" t="inlineStr">
        <is>
          <t>Equity [Line Items]</t>
        </is>
      </c>
    </row>
    <row r="20">
      <c r="A20" s="4" t="inlineStr">
        <is>
          <t>Ownership percentage of common stock shares outstanding of chairman</t>
        </is>
      </c>
      <c r="D20" s="4" t="inlineStr">
        <is>
          <t>100.00%</t>
        </is>
      </c>
    </row>
    <row r="21">
      <c r="A21" s="4" t="inlineStr">
        <is>
          <t>Common stock, shares outstanding</t>
        </is>
      </c>
      <c r="D21" s="6" t="n">
        <v>5400000</v>
      </c>
    </row>
    <row r="22">
      <c r="A22" s="4" t="inlineStr">
        <is>
          <t>Class A Common Stock [Member]</t>
        </is>
      </c>
    </row>
    <row r="23">
      <c r="A23" s="3" t="inlineStr">
        <is>
          <t>Equity [Line Items]</t>
        </is>
      </c>
    </row>
    <row r="24">
      <c r="A24" s="4" t="inlineStr">
        <is>
          <t>Common stock, shares outstanding</t>
        </is>
      </c>
      <c r="D24" s="6" t="n">
        <v>13782951</v>
      </c>
      <c r="E24" s="6" t="n">
        <v>13023231</v>
      </c>
    </row>
    <row r="25">
      <c r="A25" s="4" t="inlineStr">
        <is>
          <t>Common stock voting rights</t>
        </is>
      </c>
      <c r="D25" s="4" t="inlineStr">
        <is>
          <t>one vote for each share held on all matters submitted to a vote of shareholders.</t>
        </is>
      </c>
    </row>
    <row r="26">
      <c r="A26" s="4" t="inlineStr">
        <is>
          <t>Class A Common Stock [Member] | Complementary Streaming Platform [Member]</t>
        </is>
      </c>
    </row>
    <row r="27">
      <c r="A27" s="3" t="inlineStr">
        <is>
          <t>Equity [Line Items]</t>
        </is>
      </c>
    </row>
    <row r="28">
      <c r="A28" s="4" t="inlineStr">
        <is>
          <t>Issuance of common stock as consideration for acquisition</t>
        </is>
      </c>
      <c r="C28" s="6" t="n">
        <v>404891</v>
      </c>
    </row>
    <row r="29">
      <c r="A29" s="4" t="inlineStr">
        <is>
          <t>Shares issued for consideration of earnout payments</t>
        </is>
      </c>
      <c r="B29" s="6" t="n">
        <v>139617</v>
      </c>
    </row>
    <row r="30">
      <c r="A30" s="4" t="inlineStr">
        <is>
          <t>Liability relieved for additional consideration | $</t>
        </is>
      </c>
      <c r="B30" s="5" t="n">
        <v>431000</v>
      </c>
    </row>
    <row r="31">
      <c r="A31" s="4" t="inlineStr">
        <is>
          <t>Number of shares issued upon conversion of notes</t>
        </is>
      </c>
      <c r="B31" s="6" t="n">
        <v>247270</v>
      </c>
    </row>
    <row r="32">
      <c r="A32" s="4" t="inlineStr">
        <is>
          <t>Class A Common Stock [Member] | Original Content Acquisition [Member]</t>
        </is>
      </c>
    </row>
    <row r="33">
      <c r="A33" s="3" t="inlineStr">
        <is>
          <t>Equity [Line Items]</t>
        </is>
      </c>
    </row>
    <row r="34">
      <c r="A34" s="4" t="inlineStr">
        <is>
          <t>Issuance of common stock as consideration for acquisition</t>
        </is>
      </c>
      <c r="C34" s="6" t="n">
        <v>79941</v>
      </c>
    </row>
    <row r="35">
      <c r="A35" s="4" t="inlineStr">
        <is>
          <t>Class A Common Stock [Member] | Board of Directors Chairman and CEO [Member]</t>
        </is>
      </c>
    </row>
    <row r="36">
      <c r="A36" s="3" t="inlineStr">
        <is>
          <t>Equity [Line Items]</t>
        </is>
      </c>
    </row>
    <row r="37">
      <c r="A37" s="4" t="inlineStr">
        <is>
          <t>Common stock, shares outstanding</t>
        </is>
      </c>
      <c r="D37" s="6" t="n">
        <v>3787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Issued Shares of Class A common stock Under 2019 Long-Term Incentive Plan and 2009 Long-Term Incentive Plan (Detail) - 2019 Long-Term Incentive Plan and 2009 Long-Term Incentive Plan [Member] - Class A Common Stock [Member] - shares</t>
        </is>
      </c>
      <c r="B1" s="2" t="inlineStr">
        <is>
          <t>12 Months Ended</t>
        </is>
      </c>
    </row>
    <row r="2">
      <c r="B2" s="2" t="inlineStr">
        <is>
          <t>Dec. 31, 2020</t>
        </is>
      </c>
      <c r="C2" s="2" t="inlineStr">
        <is>
          <t>Dec. 31, 2019</t>
        </is>
      </c>
    </row>
    <row r="3">
      <c r="A3" s="4" t="inlineStr">
        <is>
          <t>Independent Directors for Vesting of Restricted Stock Units Compensation Plan [Member]</t>
        </is>
      </c>
    </row>
    <row r="4">
      <c r="A4" s="3" t="inlineStr">
        <is>
          <t>Schedule Of Employee Incentive Compensation Plans Disclosures [Line Items]</t>
        </is>
      </c>
    </row>
    <row r="5">
      <c r="A5" s="4" t="inlineStr">
        <is>
          <t>Shares issued to independent directors for vesting of restricted stock units issued for services rendered, in lieu of cash compensation</t>
        </is>
      </c>
      <c r="B5" s="6" t="n">
        <v>18720</v>
      </c>
    </row>
    <row r="6">
      <c r="A6" s="4" t="inlineStr">
        <is>
          <t>Stock Options, Vesting of Restricted Stock Units and Employee Stock Purchase Program [Member]</t>
        </is>
      </c>
    </row>
    <row r="7">
      <c r="A7" s="3" t="inlineStr">
        <is>
          <t>Schedule Of Employee Incentive Compensation Plans Disclosures [Line Items]</t>
        </is>
      </c>
    </row>
    <row r="8">
      <c r="A8" s="4" t="inlineStr">
        <is>
          <t>Shares issued to employees upon exercise of stock options, vesting of restricted stock units, and employee stock purchase program</t>
        </is>
      </c>
      <c r="B8" s="6" t="n">
        <v>354113</v>
      </c>
      <c r="C8" s="6" t="n">
        <v>382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20" customWidth="1" min="2" max="2"/>
  </cols>
  <sheetData>
    <row r="1">
      <c r="A1" s="1" t="inlineStr">
        <is>
          <t>Equity - Class A Common Shares Reserved for Future Issuance (Detail)</t>
        </is>
      </c>
      <c r="B1" s="2" t="inlineStr">
        <is>
          <t>Dec. 31, 2020shares</t>
        </is>
      </c>
    </row>
    <row r="2">
      <c r="A2" s="3" t="inlineStr">
        <is>
          <t>Class of Stock [Line Items]</t>
        </is>
      </c>
    </row>
    <row r="3">
      <c r="A3" s="4" t="inlineStr">
        <is>
          <t>Total shares reserved for future issuance</t>
        </is>
      </c>
      <c r="B3" s="6" t="n">
        <v>7075798</v>
      </c>
    </row>
    <row r="4">
      <c r="A4" s="4" t="inlineStr">
        <is>
          <t>Class B Common Stock Converted Into Class A Common Stock [Member]</t>
        </is>
      </c>
    </row>
    <row r="5">
      <c r="A5" s="3" t="inlineStr">
        <is>
          <t>Class of Stock [Line Items]</t>
        </is>
      </c>
    </row>
    <row r="6">
      <c r="A6" s="4" t="inlineStr">
        <is>
          <t>Total shares reserved for future issuance</t>
        </is>
      </c>
      <c r="B6" s="6" t="n">
        <v>5400000</v>
      </c>
    </row>
    <row r="7">
      <c r="A7" s="4" t="inlineStr">
        <is>
          <t>Stock Option [Member] | 2009 Plan [Member]</t>
        </is>
      </c>
    </row>
    <row r="8">
      <c r="A8" s="3" t="inlineStr">
        <is>
          <t>Class of Stock [Line Items]</t>
        </is>
      </c>
    </row>
    <row r="9">
      <c r="A9" s="4" t="inlineStr">
        <is>
          <t>Total shares reserved for future issuance</t>
        </is>
      </c>
      <c r="B9" s="6" t="n">
        <v>319196</v>
      </c>
    </row>
    <row r="10">
      <c r="A10" s="4" t="inlineStr">
        <is>
          <t>Reserved Under the ESPP [Member]</t>
        </is>
      </c>
    </row>
    <row r="11">
      <c r="A11" s="3" t="inlineStr">
        <is>
          <t>Class of Stock [Line Items]</t>
        </is>
      </c>
    </row>
    <row r="12">
      <c r="A12" s="4" t="inlineStr">
        <is>
          <t>Total shares reserved for future issuance</t>
        </is>
      </c>
      <c r="B12" s="6" t="n">
        <v>300000</v>
      </c>
    </row>
    <row r="13">
      <c r="A13" s="4" t="inlineStr">
        <is>
          <t>Restricted Stock Units [Member] | 2009 Plan [Member]</t>
        </is>
      </c>
    </row>
    <row r="14">
      <c r="A14" s="3" t="inlineStr">
        <is>
          <t>Class of Stock [Line Items]</t>
        </is>
      </c>
    </row>
    <row r="15">
      <c r="A15" s="4" t="inlineStr">
        <is>
          <t>Total shares reserved for future issuance</t>
        </is>
      </c>
      <c r="B15" s="6" t="n">
        <v>604328</v>
      </c>
    </row>
    <row r="16">
      <c r="A16" s="4" t="inlineStr">
        <is>
          <t>Restricted Stock Units [Member] | 2019 Plan [Member]</t>
        </is>
      </c>
    </row>
    <row r="17">
      <c r="A17" s="3" t="inlineStr">
        <is>
          <t>Class of Stock [Line Items]</t>
        </is>
      </c>
    </row>
    <row r="18">
      <c r="A18" s="4" t="inlineStr">
        <is>
          <t>Total shares reserved for future issuance</t>
        </is>
      </c>
      <c r="B18" s="6" t="n">
        <v>4522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Share-Based Compensation - Additional Information (Detail)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ptions granted</t>
        </is>
      </c>
      <c r="C4" s="6" t="n">
        <v>0</v>
      </c>
    </row>
    <row r="5">
      <c r="A5" s="4" t="inlineStr">
        <is>
          <t>Cash from stock options exercised</t>
        </is>
      </c>
      <c r="B5" s="5" t="n">
        <v>181000</v>
      </c>
      <c r="C5" s="5" t="n">
        <v>235000</v>
      </c>
    </row>
    <row r="6">
      <c r="A6" s="4" t="inlineStr">
        <is>
          <t>Total intrinsic value of options exercised</t>
        </is>
      </c>
      <c r="B6" s="6" t="n">
        <v>13000</v>
      </c>
      <c r="C6" s="6" t="n">
        <v>36000</v>
      </c>
    </row>
    <row r="7">
      <c r="A7" s="4" t="inlineStr">
        <is>
          <t>Total fair value of option vested</t>
        </is>
      </c>
      <c r="B7" s="5" t="n">
        <v>24000</v>
      </c>
      <c r="C7" s="5" t="n">
        <v>231000</v>
      </c>
    </row>
    <row r="8">
      <c r="A8" s="4" t="inlineStr">
        <is>
          <t>Restricted Stock Units [Member]</t>
        </is>
      </c>
    </row>
    <row r="9">
      <c r="A9" s="3" t="inlineStr">
        <is>
          <t>Share-based Compensation Arrangement by Share-based Payment Award [Line Items]</t>
        </is>
      </c>
    </row>
    <row r="10">
      <c r="A10" s="4" t="inlineStr">
        <is>
          <t>Share-based Compensation Arrangement by Share-based Payment Award, Terms of Award</t>
        </is>
      </c>
      <c r="B10" s="4" t="inlineStr">
        <is>
          <t>The RSUs entitle the recipient to receive one share of Class A common stock for each RSU upon vesting. The RSUs are issued with cliff vesting in five years for employees and one year for directors, provided that the recipient is still an employee or director of Gaia on such date.</t>
        </is>
      </c>
    </row>
    <row r="11">
      <c r="A11" s="4" t="inlineStr">
        <is>
          <t>Employee [Member] | Restricted Stock Units [Member]</t>
        </is>
      </c>
    </row>
    <row r="12">
      <c r="A12" s="3" t="inlineStr">
        <is>
          <t>Share-based Compensation Arrangement by Share-based Payment Award [Line Items]</t>
        </is>
      </c>
    </row>
    <row r="13">
      <c r="A13" s="4" t="inlineStr">
        <is>
          <t>Restricted stock units vesting term</t>
        </is>
      </c>
      <c r="B13" s="4" t="inlineStr">
        <is>
          <t>5 years</t>
        </is>
      </c>
    </row>
    <row r="14">
      <c r="A14" s="4" t="inlineStr">
        <is>
          <t>Directors [Member] | Restricted Stock Units [Member]</t>
        </is>
      </c>
    </row>
    <row r="15">
      <c r="A15" s="3" t="inlineStr">
        <is>
          <t>Share-based Compensation Arrangement by Share-based Payment Award [Line Items]</t>
        </is>
      </c>
    </row>
    <row r="16">
      <c r="A16" s="4" t="inlineStr">
        <is>
          <t>Restricted stock units vesting term</t>
        </is>
      </c>
      <c r="B16" s="4" t="inlineStr">
        <is>
          <t>1 year</t>
        </is>
      </c>
    </row>
    <row r="17">
      <c r="A17" s="4" t="inlineStr">
        <is>
          <t>2019 Employee Stock Purchase Plan [Member] | Class A Common Stock [Member]</t>
        </is>
      </c>
    </row>
    <row r="18">
      <c r="A18" s="3" t="inlineStr">
        <is>
          <t>Share-based Compensation Arrangement by Share-based Payment Award [Line Items]</t>
        </is>
      </c>
    </row>
    <row r="19">
      <c r="A19" s="4" t="inlineStr">
        <is>
          <t>Number of common stock reserved and authorized for issuance</t>
        </is>
      </c>
      <c r="C19" s="6" t="n">
        <v>300000</v>
      </c>
    </row>
    <row r="20">
      <c r="A20" s="4" t="inlineStr">
        <is>
          <t>Maximum number of shares any participant may purchase per calendar year</t>
        </is>
      </c>
      <c r="C20" s="6" t="n">
        <v>1000</v>
      </c>
    </row>
    <row r="21">
      <c r="A21" s="4" t="inlineStr">
        <is>
          <t>Maximum worth of shares any participant may purchase per calendar year</t>
        </is>
      </c>
      <c r="C21" s="5" t="n">
        <v>25000</v>
      </c>
    </row>
    <row r="22">
      <c r="A22" s="4" t="inlineStr">
        <is>
          <t>2009 Plan [Member]</t>
        </is>
      </c>
    </row>
    <row r="23">
      <c r="A23" s="3" t="inlineStr">
        <is>
          <t>Share-based Compensation Arrangement by Share-based Payment Award [Line Items]</t>
        </is>
      </c>
    </row>
    <row r="24">
      <c r="A24" s="4" t="inlineStr">
        <is>
          <t>Plan termination date</t>
        </is>
      </c>
      <c r="C24" s="4" t="inlineStr">
        <is>
          <t>Apr. 23,
		2019</t>
        </is>
      </c>
    </row>
    <row r="25">
      <c r="A25" s="4" t="inlineStr">
        <is>
          <t>2019 Plan [Member]</t>
        </is>
      </c>
    </row>
    <row r="26">
      <c r="A26" s="3" t="inlineStr">
        <is>
          <t>Share-based Compensation Arrangement by Share-based Payment Award [Line Items]</t>
        </is>
      </c>
    </row>
    <row r="27">
      <c r="A27" s="4" t="inlineStr">
        <is>
          <t>Plan termination date</t>
        </is>
      </c>
      <c r="C27" s="4" t="inlineStr">
        <is>
          <t>Apr. 25,
		2029</t>
        </is>
      </c>
    </row>
    <row r="28">
      <c r="A28" s="4" t="inlineStr">
        <is>
          <t>2019 Plan [Member] | Employee [Member]</t>
        </is>
      </c>
    </row>
    <row r="29">
      <c r="A29" s="3" t="inlineStr">
        <is>
          <t>Share-based Compensation Arrangement by Share-based Payment Award [Line Items]</t>
        </is>
      </c>
    </row>
    <row r="30">
      <c r="A30" s="4" t="inlineStr">
        <is>
          <t>Compensation expense related to share-based payment awards</t>
        </is>
      </c>
      <c r="C30" s="4" t="inlineStr">
        <is>
          <t>5 years</t>
        </is>
      </c>
    </row>
    <row r="31">
      <c r="A31" s="4" t="inlineStr">
        <is>
          <t>2019 Plan [Member] | Board Members [Member]</t>
        </is>
      </c>
    </row>
    <row r="32">
      <c r="A32" s="3" t="inlineStr">
        <is>
          <t>Share-based Compensation Arrangement by Share-based Payment Award [Line Items]</t>
        </is>
      </c>
    </row>
    <row r="33">
      <c r="A33" s="4" t="inlineStr">
        <is>
          <t>Compensation expense related to share-based payment awards</t>
        </is>
      </c>
      <c r="C33" s="4" t="inlineStr">
        <is>
          <t>1 year</t>
        </is>
      </c>
    </row>
    <row r="34">
      <c r="A34" s="4" t="inlineStr">
        <is>
          <t>2019 Plan [Member] | Class A Common Stock [Member]</t>
        </is>
      </c>
    </row>
    <row r="35">
      <c r="A35" s="3" t="inlineStr">
        <is>
          <t>Share-based Compensation Arrangement by Share-based Payment Award [Line Items]</t>
        </is>
      </c>
    </row>
    <row r="36">
      <c r="A36" s="4" t="inlineStr">
        <is>
          <t>Number of common stock reserved and authorized for issuance</t>
        </is>
      </c>
      <c r="C36" s="6" t="n">
        <v>1800000</v>
      </c>
    </row>
    <row r="37">
      <c r="A37" s="4" t="inlineStr">
        <is>
          <t>2009 Plan and 2019 Plan [Member]</t>
        </is>
      </c>
    </row>
    <row r="38">
      <c r="A38" s="3" t="inlineStr">
        <is>
          <t>Share-based Compensation Arrangement by Share-based Payment Award [Line Items]</t>
        </is>
      </c>
    </row>
    <row r="39">
      <c r="A39" s="4" t="inlineStr">
        <is>
          <t>Unrecognized cost related to nonvested shared-based compensation</t>
        </is>
      </c>
      <c r="B39" s="5" t="n">
        <v>7400000</v>
      </c>
    </row>
    <row r="40">
      <c r="A40" s="4" t="inlineStr">
        <is>
          <t>Expected cost to be recognized over a weighted-average period</t>
        </is>
      </c>
      <c r="B40" s="4" t="inlineStr">
        <is>
          <t>4 years 2 months 19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Summary of Activity (Detail)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ption grants</t>
        </is>
      </c>
      <c r="C4" s="6" t="n">
        <v>0</v>
      </c>
    </row>
    <row r="5">
      <c r="A5" s="4" t="inlineStr">
        <is>
          <t>Restricted Stock Units [Member]</t>
        </is>
      </c>
    </row>
    <row r="6">
      <c r="A6" s="3" t="inlineStr">
        <is>
          <t>Share-based Compensation Arrangement by Share-based Payment Award [Line Items]</t>
        </is>
      </c>
    </row>
    <row r="7">
      <c r="A7" s="4" t="inlineStr">
        <is>
          <t>Restricted stock unit vesting</t>
        </is>
      </c>
      <c r="B7" s="6" t="n">
        <v>-1056602</v>
      </c>
    </row>
    <row r="8">
      <c r="A8" s="4" t="inlineStr">
        <is>
          <t>2009 Plan and 2019 Plan [Member]</t>
        </is>
      </c>
    </row>
    <row r="9">
      <c r="A9" s="3" t="inlineStr">
        <is>
          <t>Share-based Compensation Arrangement by Share-based Payment Award [Line Items]</t>
        </is>
      </c>
    </row>
    <row r="10">
      <c r="A10" s="4" t="inlineStr">
        <is>
          <t>Outstanding at January 1, 2020</t>
        </is>
      </c>
      <c r="B10" s="6" t="n">
        <v>1335034</v>
      </c>
    </row>
    <row r="11">
      <c r="A11" s="4" t="inlineStr">
        <is>
          <t>Exercised options</t>
        </is>
      </c>
      <c r="B11" s="6" t="n">
        <v>-32200</v>
      </c>
    </row>
    <row r="12">
      <c r="A12" s="4" t="inlineStr">
        <is>
          <t>Cancelled or forfeited options</t>
        </is>
      </c>
      <c r="B12" s="6" t="n">
        <v>-1800</v>
      </c>
    </row>
    <row r="13">
      <c r="A13" s="4" t="inlineStr">
        <is>
          <t>Outstanding at December 31, 2020</t>
        </is>
      </c>
      <c r="B13" s="6" t="n">
        <v>1375798</v>
      </c>
      <c r="C13" s="6" t="n">
        <v>1335034</v>
      </c>
    </row>
    <row r="14">
      <c r="A14" s="4" t="inlineStr">
        <is>
          <t>Exercisable options at December 31, 2020</t>
        </is>
      </c>
      <c r="B14" s="6" t="n">
        <v>314396</v>
      </c>
    </row>
    <row r="15">
      <c r="A15" s="3" t="inlineStr">
        <is>
          <t>Weighted Average Exercise Price</t>
        </is>
      </c>
    </row>
    <row r="16">
      <c r="A16" s="4" t="inlineStr">
        <is>
          <t>Outstanding at January 1, 2020</t>
        </is>
      </c>
      <c r="B16" s="8" t="n">
        <v>7.6</v>
      </c>
    </row>
    <row r="17">
      <c r="A17" s="4" t="inlineStr">
        <is>
          <t>Exercised options</t>
        </is>
      </c>
      <c r="B17" s="9" t="n">
        <v>5.63</v>
      </c>
    </row>
    <row r="18">
      <c r="A18" s="4" t="inlineStr">
        <is>
          <t>Cancelled or forfeited options</t>
        </is>
      </c>
      <c r="B18" s="9" t="n">
        <v>7.4</v>
      </c>
    </row>
    <row r="19">
      <c r="A19" s="4" t="inlineStr">
        <is>
          <t>Outstanding at December 31, 2020</t>
        </is>
      </c>
      <c r="B19" s="9" t="n">
        <v>7.87</v>
      </c>
      <c r="C19" s="8" t="n">
        <v>7.6</v>
      </c>
    </row>
    <row r="20">
      <c r="A20" s="4" t="inlineStr">
        <is>
          <t>Exercisable options at December 31, 2020</t>
        </is>
      </c>
      <c r="B20" s="8" t="n">
        <v>7.87</v>
      </c>
    </row>
    <row r="21">
      <c r="A21" s="3" t="inlineStr">
        <is>
          <t>Weighted Average Remaining Contractual Life (in years)</t>
        </is>
      </c>
    </row>
    <row r="22">
      <c r="A22" s="4" t="inlineStr">
        <is>
          <t>Outstanding at December 31, 2020</t>
        </is>
      </c>
      <c r="B22" s="4" t="inlineStr">
        <is>
          <t>5 years 1 month 6 days</t>
        </is>
      </c>
    </row>
    <row r="23">
      <c r="A23" s="4" t="inlineStr">
        <is>
          <t>Exercisable options at December 31, 2020</t>
        </is>
      </c>
      <c r="B23" s="4" t="inlineStr">
        <is>
          <t>5 years</t>
        </is>
      </c>
    </row>
    <row r="24">
      <c r="A24" s="3" t="inlineStr">
        <is>
          <t>Aggregate Intrinsic Value</t>
        </is>
      </c>
    </row>
    <row r="25">
      <c r="A25" s="4" t="inlineStr">
        <is>
          <t>Outstanding at December 31, 2020</t>
        </is>
      </c>
      <c r="B25" s="5" t="n">
        <v>13592884</v>
      </c>
    </row>
    <row r="26">
      <c r="A26" s="4" t="inlineStr">
        <is>
          <t>Exercisable options at December 31, 2020</t>
        </is>
      </c>
      <c r="B26" s="5" t="n">
        <v>3106232</v>
      </c>
    </row>
    <row r="27">
      <c r="A27" s="4" t="inlineStr">
        <is>
          <t>2009 Plan and 2019 Plan [Member] | Restricted Stock Units [Member]</t>
        </is>
      </c>
    </row>
    <row r="28">
      <c r="A28" s="3" t="inlineStr">
        <is>
          <t>Share-based Compensation Arrangement by Share-based Payment Award [Line Items]</t>
        </is>
      </c>
    </row>
    <row r="29">
      <c r="A29" s="4" t="inlineStr">
        <is>
          <t>Restricted stock unit grants</t>
        </is>
      </c>
      <c r="B29" s="6" t="n">
        <v>452274</v>
      </c>
    </row>
    <row r="30">
      <c r="A30" s="4" t="inlineStr">
        <is>
          <t>Restricted stock unit vesting</t>
        </is>
      </c>
      <c r="B30" s="6" t="n">
        <v>-330432</v>
      </c>
    </row>
    <row r="31">
      <c r="A31" s="4" t="inlineStr">
        <is>
          <t>Cancelled or forfeited restricted stock units</t>
        </is>
      </c>
      <c r="B31" s="6" t="n">
        <v>-470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Valuation Data (Detail)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Weighted-average fair value (per share)</t>
        </is>
      </c>
      <c r="B4" s="8" t="n">
        <v>10.55</v>
      </c>
      <c r="C4" s="8" t="n">
        <v>6.41</v>
      </c>
    </row>
    <row r="5">
      <c r="A5" s="4" t="inlineStr">
        <is>
          <t>Total stock-based compensation expense</t>
        </is>
      </c>
      <c r="B5" s="5" t="n">
        <v>2338</v>
      </c>
      <c r="C5" s="5" t="n">
        <v>1812</v>
      </c>
    </row>
    <row r="6">
      <c r="A6" s="4" t="inlineStr">
        <is>
          <t>Total income tax impact on provision</t>
        </is>
      </c>
      <c r="B6" s="5" t="n">
        <v>240</v>
      </c>
      <c r="C6" s="5" t="n">
        <v>37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Outstanding RSU's by Vest Date (Detail) - Restricted Stock Units (RSUs) [Member]</t>
        </is>
      </c>
      <c r="B1" s="2" t="inlineStr">
        <is>
          <t>12 Months Ended</t>
        </is>
      </c>
    </row>
    <row r="2">
      <c r="B2" s="2" t="inlineStr">
        <is>
          <t>Dec. 31, 2020shares</t>
        </is>
      </c>
    </row>
    <row r="3">
      <c r="A3" s="3" t="inlineStr">
        <is>
          <t>Share-based Compensation Arrangement by Share-based Payment Award [Line Items]</t>
        </is>
      </c>
    </row>
    <row r="4">
      <c r="A4" s="4" t="inlineStr">
        <is>
          <t>RSU's</t>
        </is>
      </c>
      <c r="B4" s="6" t="n">
        <v>1056602</v>
      </c>
    </row>
    <row r="5">
      <c r="A5" s="4" t="inlineStr">
        <is>
          <t>January 1, 2021 [Member]</t>
        </is>
      </c>
    </row>
    <row r="6">
      <c r="A6" s="3" t="inlineStr">
        <is>
          <t>Share-based Compensation Arrangement by Share-based Payment Award [Line Items]</t>
        </is>
      </c>
    </row>
    <row r="7">
      <c r="A7" s="4" t="inlineStr">
        <is>
          <t>RSU's</t>
        </is>
      </c>
      <c r="B7" s="6" t="n">
        <v>8196</v>
      </c>
    </row>
    <row r="8">
      <c r="A8" s="4" t="inlineStr">
        <is>
          <t>April 30, 2021 [Member]</t>
        </is>
      </c>
    </row>
    <row r="9">
      <c r="A9" s="3" t="inlineStr">
        <is>
          <t>Share-based Compensation Arrangement by Share-based Payment Award [Line Items]</t>
        </is>
      </c>
    </row>
    <row r="10">
      <c r="A10" s="4" t="inlineStr">
        <is>
          <t>RSU's</t>
        </is>
      </c>
      <c r="B10" s="6" t="n">
        <v>19184</v>
      </c>
    </row>
    <row r="11">
      <c r="A11" s="4" t="inlineStr">
        <is>
          <t>March 31, 2022 [Member]</t>
        </is>
      </c>
    </row>
    <row r="12">
      <c r="A12" s="3" t="inlineStr">
        <is>
          <t>Share-based Compensation Arrangement by Share-based Payment Award [Line Items]</t>
        </is>
      </c>
    </row>
    <row r="13">
      <c r="A13" s="4" t="inlineStr">
        <is>
          <t>RSU's</t>
        </is>
      </c>
      <c r="B13" s="6" t="n">
        <v>349886</v>
      </c>
    </row>
    <row r="14">
      <c r="A14" s="4" t="inlineStr">
        <is>
          <t>January 1, 2023 [Member]</t>
        </is>
      </c>
    </row>
    <row r="15">
      <c r="A15" s="3" t="inlineStr">
        <is>
          <t>Share-based Compensation Arrangement by Share-based Payment Award [Line Items]</t>
        </is>
      </c>
    </row>
    <row r="16">
      <c r="A16" s="4" t="inlineStr">
        <is>
          <t>RSU's</t>
        </is>
      </c>
      <c r="B16" s="6" t="n">
        <v>8196</v>
      </c>
    </row>
    <row r="17">
      <c r="A17" s="4" t="inlineStr">
        <is>
          <t>March 31, 2024 [Member]</t>
        </is>
      </c>
    </row>
    <row r="18">
      <c r="A18" s="3" t="inlineStr">
        <is>
          <t>Share-based Compensation Arrangement by Share-based Payment Award [Line Items]</t>
        </is>
      </c>
    </row>
    <row r="19">
      <c r="A19" s="4" t="inlineStr">
        <is>
          <t>RSU's</t>
        </is>
      </c>
      <c r="B19" s="6" t="n">
        <v>238050</v>
      </c>
    </row>
    <row r="20">
      <c r="A20" s="4" t="inlineStr">
        <is>
          <t>March 31, 2026 [Member]</t>
        </is>
      </c>
    </row>
    <row r="21">
      <c r="A21" s="3" t="inlineStr">
        <is>
          <t>Share-based Compensation Arrangement by Share-based Payment Award [Line Items]</t>
        </is>
      </c>
    </row>
    <row r="22">
      <c r="A22" s="4" t="inlineStr">
        <is>
          <t>RSU's</t>
        </is>
      </c>
      <c r="B22" s="6" t="n">
        <v>43309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 (loss)</t>
        </is>
      </c>
      <c r="B4" s="5" t="n">
        <v>519</v>
      </c>
      <c r="C4" s="5" t="n">
        <v>-18150</v>
      </c>
    </row>
    <row r="5">
      <c r="A5" s="4" t="inlineStr">
        <is>
          <t>Loss from discontinued operations</t>
        </is>
      </c>
      <c r="C5" s="6" t="n">
        <v>258</v>
      </c>
    </row>
    <row r="6">
      <c r="A6" s="4" t="inlineStr">
        <is>
          <t>Income (loss) from continuing operations</t>
        </is>
      </c>
      <c r="B6" s="6" t="n">
        <v>519</v>
      </c>
      <c r="C6" s="6" t="n">
        <v>-17892</v>
      </c>
    </row>
    <row r="7">
      <c r="A7" s="3" t="inlineStr">
        <is>
          <t>Adjustments to reconcile net income (loss) from continuing operations to net cash provided by (used in) operating activities:</t>
        </is>
      </c>
    </row>
    <row r="8">
      <c r="A8" s="4" t="inlineStr">
        <is>
          <t>Depreciation and amortization</t>
        </is>
      </c>
      <c r="B8" s="6" t="n">
        <v>12042</v>
      </c>
      <c r="C8" s="6" t="n">
        <v>9595</v>
      </c>
    </row>
    <row r="9">
      <c r="A9" s="4" t="inlineStr">
        <is>
          <t>Share-based compensation expense</t>
        </is>
      </c>
      <c r="B9" s="6" t="n">
        <v>2338</v>
      </c>
      <c r="C9" s="6" t="n">
        <v>1812</v>
      </c>
    </row>
    <row r="10">
      <c r="A10" s="4" t="inlineStr">
        <is>
          <t>Gain on sale of real estate</t>
        </is>
      </c>
      <c r="B10" s="6" t="n">
        <v>-6125</v>
      </c>
    </row>
    <row r="11">
      <c r="A11" s="3" t="inlineStr">
        <is>
          <t>Changes in operating assets and liabilities:</t>
        </is>
      </c>
    </row>
    <row r="12">
      <c r="A12" s="4" t="inlineStr">
        <is>
          <t>Accounts receivable, net</t>
        </is>
      </c>
      <c r="B12" s="6" t="n">
        <v>130</v>
      </c>
      <c r="C12" s="6" t="n">
        <v>-976</v>
      </c>
    </row>
    <row r="13">
      <c r="A13" s="4" t="inlineStr">
        <is>
          <t>Prepaid expenses and other assets</t>
        </is>
      </c>
      <c r="B13" s="6" t="n">
        <v>601</v>
      </c>
      <c r="C13" s="6" t="n">
        <v>776</v>
      </c>
    </row>
    <row r="14">
      <c r="A14" s="4" t="inlineStr">
        <is>
          <t>Accounts payable and accrued liabilities</t>
        </is>
      </c>
      <c r="B14" s="6" t="n">
        <v>-2206</v>
      </c>
      <c r="C14" s="6" t="n">
        <v>2039</v>
      </c>
    </row>
    <row r="15">
      <c r="A15" s="4" t="inlineStr">
        <is>
          <t>Deferred revenue</t>
        </is>
      </c>
      <c r="B15" s="6" t="n">
        <v>4351</v>
      </c>
      <c r="C15" s="6" t="n">
        <v>1996</v>
      </c>
    </row>
    <row r="16">
      <c r="A16" s="4" t="inlineStr">
        <is>
          <t>Net cash provided by (used in) operating activities - continuing operations</t>
        </is>
      </c>
      <c r="B16" s="6" t="n">
        <v>11650</v>
      </c>
      <c r="C16" s="6" t="n">
        <v>-2650</v>
      </c>
    </row>
    <row r="17">
      <c r="A17" s="4" t="inlineStr">
        <is>
          <t>Net cash used in operating activities - discontinued operations</t>
        </is>
      </c>
      <c r="C17" s="6" t="n">
        <v>76</v>
      </c>
    </row>
    <row r="18">
      <c r="A18" s="4" t="inlineStr">
        <is>
          <t>Net cash provided by (used in) operating activities</t>
        </is>
      </c>
      <c r="B18" s="6" t="n">
        <v>11650</v>
      </c>
      <c r="C18" s="6" t="n">
        <v>-2574</v>
      </c>
    </row>
    <row r="19">
      <c r="A19" s="3" t="inlineStr">
        <is>
          <t>Investing activities:</t>
        </is>
      </c>
    </row>
    <row r="20">
      <c r="A20" s="4" t="inlineStr">
        <is>
          <t>Acquisitions, net of cash acquired, and purchases of intangible assets</t>
        </is>
      </c>
      <c r="C20" s="6" t="n">
        <v>-1575</v>
      </c>
    </row>
    <row r="21">
      <c r="A21" s="4" t="inlineStr">
        <is>
          <t>Proceeds from sale of real estate</t>
        </is>
      </c>
      <c r="B21" s="6" t="n">
        <v>13150</v>
      </c>
    </row>
    <row r="22">
      <c r="A22" s="4" t="inlineStr">
        <is>
          <t>Additions to media library, software and equipment</t>
        </is>
      </c>
      <c r="B22" s="6" t="n">
        <v>-13326</v>
      </c>
      <c r="C22" s="6" t="n">
        <v>-18700</v>
      </c>
    </row>
    <row r="23">
      <c r="A23" s="4" t="inlineStr">
        <is>
          <t>Net cash used in investing activities</t>
        </is>
      </c>
      <c r="B23" s="6" t="n">
        <v>-176</v>
      </c>
      <c r="C23" s="6" t="n">
        <v>-20275</v>
      </c>
    </row>
    <row r="24">
      <c r="A24" s="3" t="inlineStr">
        <is>
          <t>Financing activities:</t>
        </is>
      </c>
    </row>
    <row r="25">
      <c r="A25" s="4" t="inlineStr">
        <is>
          <t>Proceeds from issuance of mortgage, net of issuance costs</t>
        </is>
      </c>
      <c r="B25" s="6" t="n">
        <v>10388</v>
      </c>
      <c r="C25" s="6" t="n">
        <v>16592</v>
      </c>
    </row>
    <row r="26">
      <c r="A26" s="4" t="inlineStr">
        <is>
          <t>Proceeds from the issuance of common stock</t>
        </is>
      </c>
      <c r="B26" s="6" t="n">
        <v>249</v>
      </c>
      <c r="C26" s="6" t="n">
        <v>287</v>
      </c>
    </row>
    <row r="27">
      <c r="A27" s="4" t="inlineStr">
        <is>
          <t>Repayments of debt</t>
        </is>
      </c>
      <c r="B27" s="6" t="n">
        <v>-21000</v>
      </c>
      <c r="C27" s="6" t="n">
        <v>-12500</v>
      </c>
    </row>
    <row r="28">
      <c r="A28" s="4" t="inlineStr">
        <is>
          <t>Net cash provided by (used in) financing activities</t>
        </is>
      </c>
      <c r="B28" s="6" t="n">
        <v>-10363</v>
      </c>
      <c r="C28" s="6" t="n">
        <v>4379</v>
      </c>
    </row>
    <row r="29">
      <c r="A29" s="4" t="inlineStr">
        <is>
          <t>Net increase (decrease) in cash</t>
        </is>
      </c>
      <c r="B29" s="6" t="n">
        <v>1111</v>
      </c>
      <c r="C29" s="6" t="n">
        <v>-18470</v>
      </c>
    </row>
    <row r="30">
      <c r="A30" s="4" t="inlineStr">
        <is>
          <t>Cash at beginning of year</t>
        </is>
      </c>
      <c r="B30" s="6" t="n">
        <v>11494</v>
      </c>
      <c r="C30" s="6" t="n">
        <v>29964</v>
      </c>
    </row>
    <row r="31">
      <c r="A31" s="4" t="inlineStr">
        <is>
          <t>Cash at end of year</t>
        </is>
      </c>
      <c r="B31" s="6" t="n">
        <v>12605</v>
      </c>
      <c r="C31" s="6" t="n">
        <v>11494</v>
      </c>
    </row>
    <row r="32">
      <c r="A32" s="3" t="inlineStr">
        <is>
          <t>Supplemental cash flow information</t>
        </is>
      </c>
    </row>
    <row r="33">
      <c r="A33" s="4" t="inlineStr">
        <is>
          <t>Interest paid</t>
        </is>
      </c>
      <c r="B33" s="6" t="n">
        <v>732</v>
      </c>
      <c r="C33" s="6" t="n">
        <v>690</v>
      </c>
    </row>
    <row r="34">
      <c r="A34" s="4" t="inlineStr">
        <is>
          <t>Income taxes paid</t>
        </is>
      </c>
      <c r="B34" s="5" t="n">
        <v>129</v>
      </c>
      <c r="C34" s="5" t="n">
        <v>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Provision for Income Taxes (Detail) - USD ($) $ in Thousands</t>
        </is>
      </c>
      <c r="B1" s="2" t="inlineStr">
        <is>
          <t>12 Months Ended</t>
        </is>
      </c>
    </row>
    <row r="2">
      <c r="B2" s="2" t="inlineStr">
        <is>
          <t>Dec. 31, 2020</t>
        </is>
      </c>
      <c r="C2" s="2" t="inlineStr">
        <is>
          <t>Dec. 31, 2019</t>
        </is>
      </c>
    </row>
    <row r="3">
      <c r="A3" s="3" t="inlineStr">
        <is>
          <t>Current:</t>
        </is>
      </c>
    </row>
    <row r="4">
      <c r="A4" s="4" t="inlineStr">
        <is>
          <t>State</t>
        </is>
      </c>
      <c r="B4" s="5" t="n">
        <v>129</v>
      </c>
      <c r="C4" s="5" t="n">
        <v>7</v>
      </c>
    </row>
    <row r="5">
      <c r="A5" s="4" t="inlineStr">
        <is>
          <t>Total current</t>
        </is>
      </c>
      <c r="B5" s="6" t="n">
        <v>129</v>
      </c>
      <c r="C5" s="6" t="n">
        <v>7</v>
      </c>
    </row>
    <row r="6">
      <c r="A6" s="3" t="inlineStr">
        <is>
          <t>Deferred:</t>
        </is>
      </c>
    </row>
    <row r="7">
      <c r="A7" s="4" t="inlineStr">
        <is>
          <t>Federal</t>
        </is>
      </c>
      <c r="B7" s="6" t="n">
        <v>47</v>
      </c>
      <c r="C7" s="6" t="n">
        <v>36</v>
      </c>
    </row>
    <row r="8">
      <c r="A8" s="4" t="inlineStr">
        <is>
          <t>State</t>
        </is>
      </c>
      <c r="B8" s="6" t="n">
        <v>4</v>
      </c>
      <c r="C8" s="6" t="n">
        <v>2</v>
      </c>
    </row>
    <row r="9">
      <c r="A9" s="4" t="inlineStr">
        <is>
          <t>Total deferred</t>
        </is>
      </c>
      <c r="B9" s="6" t="n">
        <v>51</v>
      </c>
      <c r="C9" s="6" t="n">
        <v>38</v>
      </c>
    </row>
    <row r="10">
      <c r="A10" s="4" t="inlineStr">
        <is>
          <t>Total income tax expense</t>
        </is>
      </c>
      <c r="B10" s="5" t="n">
        <v>180</v>
      </c>
      <c r="C10" s="5" t="n">
        <v>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riations from Federal Statutory Rate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Expected federal income tax benefit at statutory rate of 21% in 2020 and 2019</t>
        </is>
      </c>
      <c r="B4" s="5" t="n">
        <v>147</v>
      </c>
      <c r="C4" s="5" t="n">
        <v>-3748</v>
      </c>
    </row>
    <row r="5">
      <c r="A5" s="4" t="inlineStr">
        <is>
          <t>Effect of permanent other differences</t>
        </is>
      </c>
      <c r="B5" s="6" t="n">
        <v>239</v>
      </c>
      <c r="C5" s="6" t="n">
        <v>6</v>
      </c>
    </row>
    <row r="6">
      <c r="A6" s="4" t="inlineStr">
        <is>
          <t>Return to provision adjustments</t>
        </is>
      </c>
      <c r="B6" s="6" t="n">
        <v>134</v>
      </c>
      <c r="C6" s="6" t="n">
        <v>79</v>
      </c>
    </row>
    <row r="7">
      <c r="A7" s="4" t="inlineStr">
        <is>
          <t>State income tax expense (benefit), net of federal benefit tax assets</t>
        </is>
      </c>
      <c r="B7" s="6" t="n">
        <v>10</v>
      </c>
      <c r="C7" s="6" t="n">
        <v>-268</v>
      </c>
    </row>
    <row r="8">
      <c r="A8" s="4" t="inlineStr">
        <is>
          <t>Valuation allowance</t>
        </is>
      </c>
      <c r="B8" s="6" t="n">
        <v>-350</v>
      </c>
      <c r="C8" s="6" t="n">
        <v>3976</v>
      </c>
    </row>
    <row r="9">
      <c r="A9" s="4" t="inlineStr">
        <is>
          <t>Total income tax expense</t>
        </is>
      </c>
      <c r="B9" s="5" t="n">
        <v>180</v>
      </c>
      <c r="C9" s="5" t="n">
        <v>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Variations from Federal Statutory Rate (Parenthetical) (Detail)</t>
        </is>
      </c>
      <c r="B1" s="2" t="inlineStr">
        <is>
          <t>12 Months Ended</t>
        </is>
      </c>
    </row>
    <row r="2">
      <c r="B2" s="2" t="inlineStr">
        <is>
          <t>Dec. 31, 2020</t>
        </is>
      </c>
      <c r="C2" s="2" t="inlineStr">
        <is>
          <t>Dec. 31, 2019</t>
        </is>
      </c>
    </row>
    <row r="3">
      <c r="A3" s="3" t="inlineStr">
        <is>
          <t>Income Tax Disclosure [Abstract]</t>
        </is>
      </c>
    </row>
    <row r="4">
      <c r="A4" s="4" t="inlineStr">
        <is>
          <t>Expected federal income tax expense (benefit), statutory rate</t>
        </is>
      </c>
      <c r="B4" s="4" t="inlineStr">
        <is>
          <t>21.00%</t>
        </is>
      </c>
      <c r="C4" s="4" t="inlineStr">
        <is>
          <t>21.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Accumulated Deferred Income Tax Assets (Liabilities) (Detail) - USD ($) $ in Thousands</t>
        </is>
      </c>
      <c r="B1" s="2" t="inlineStr">
        <is>
          <t>Dec. 31, 2020</t>
        </is>
      </c>
      <c r="C1" s="2" t="inlineStr">
        <is>
          <t>Dec. 31, 2019</t>
        </is>
      </c>
    </row>
    <row r="2">
      <c r="A2" s="3" t="inlineStr">
        <is>
          <t>Deferred tax assets (liabilities):</t>
        </is>
      </c>
    </row>
    <row r="3">
      <c r="A3" s="4" t="inlineStr">
        <is>
          <t>Stock-based compensation</t>
        </is>
      </c>
      <c r="B3" s="5" t="n">
        <v>1065</v>
      </c>
      <c r="C3" s="5" t="n">
        <v>1305</v>
      </c>
    </row>
    <row r="4">
      <c r="A4" s="4" t="inlineStr">
        <is>
          <t>Depreciation and amortization</t>
        </is>
      </c>
      <c r="B4" s="6" t="n">
        <v>-1111</v>
      </c>
      <c r="C4" s="6" t="n">
        <v>-825</v>
      </c>
    </row>
    <row r="5">
      <c r="A5" s="4" t="inlineStr">
        <is>
          <t>Section 181 qualified production expense</t>
        </is>
      </c>
      <c r="B5" s="6" t="n">
        <v>-3960</v>
      </c>
      <c r="C5" s="6" t="n">
        <v>-4668</v>
      </c>
    </row>
    <row r="6">
      <c r="A6" s="4" t="inlineStr">
        <is>
          <t>Net operating loss carryforward</t>
        </is>
      </c>
      <c r="B6" s="6" t="n">
        <v>20791</v>
      </c>
      <c r="C6" s="6" t="n">
        <v>21212</v>
      </c>
    </row>
    <row r="7">
      <c r="A7" s="4" t="inlineStr">
        <is>
          <t>Charitable carryforward</t>
        </is>
      </c>
      <c r="B7" s="6" t="n">
        <v>118</v>
      </c>
      <c r="C7" s="6" t="n">
        <v>156</v>
      </c>
    </row>
    <row r="8">
      <c r="A8" s="4" t="inlineStr">
        <is>
          <t>Other</t>
        </is>
      </c>
      <c r="B8" s="6" t="n">
        <v>417</v>
      </c>
      <c r="C8" s="6" t="n">
        <v>542</v>
      </c>
    </row>
    <row r="9">
      <c r="A9" s="4" t="inlineStr">
        <is>
          <t>Tax credits</t>
        </is>
      </c>
      <c r="B9" s="6" t="n">
        <v>276</v>
      </c>
      <c r="C9" s="6" t="n">
        <v>276</v>
      </c>
    </row>
    <row r="10">
      <c r="A10" s="4" t="inlineStr">
        <is>
          <t>Valuation allowance</t>
        </is>
      </c>
      <c r="B10" s="6" t="n">
        <v>-17853</v>
      </c>
      <c r="C10" s="6" t="n">
        <v>-18204</v>
      </c>
    </row>
    <row r="11">
      <c r="A11" s="4" t="inlineStr">
        <is>
          <t>Total deferred tax liabilities, net of valuation allowance</t>
        </is>
      </c>
      <c r="B11" s="5" t="n">
        <v>-257</v>
      </c>
      <c r="C11" s="5" t="n">
        <v>-2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ource of Income (Loss) Before Income Tax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699</v>
      </c>
      <c r="C4" s="5" t="n">
        <v>-178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Additional Informat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Taxes [Line Items]</t>
        </is>
      </c>
    </row>
    <row r="4">
      <c r="A4" s="4" t="inlineStr">
        <is>
          <t>Valuation allowance</t>
        </is>
      </c>
      <c r="B4" s="5" t="n">
        <v>17853</v>
      </c>
      <c r="F4" s="5" t="n">
        <v>18204</v>
      </c>
      <c r="J4" s="5" t="n">
        <v>17853</v>
      </c>
      <c r="K4" s="5" t="n">
        <v>18204</v>
      </c>
    </row>
    <row r="5">
      <c r="A5" s="4" t="inlineStr">
        <is>
          <t>Net operating losses</t>
        </is>
      </c>
      <c r="B5" s="6" t="n">
        <v>489</v>
      </c>
      <c r="C5" s="5" t="n">
        <v>368</v>
      </c>
      <c r="D5" s="5" t="n">
        <v>-2220</v>
      </c>
      <c r="E5" s="5" t="n">
        <v>-3265</v>
      </c>
      <c r="F5" s="5" t="n">
        <v>-2569</v>
      </c>
      <c r="G5" s="5" t="n">
        <v>-3900</v>
      </c>
      <c r="H5" s="5" t="n">
        <v>-4287</v>
      </c>
      <c r="I5" s="5" t="n">
        <v>-6448</v>
      </c>
      <c r="J5" s="5" t="n">
        <v>-4628</v>
      </c>
      <c r="K5" s="5" t="n">
        <v>-17204</v>
      </c>
    </row>
    <row r="6">
      <c r="A6" s="4" t="inlineStr">
        <is>
          <t>Operating loss, expiration date</t>
        </is>
      </c>
      <c r="J6" s="4" t="inlineStr">
        <is>
          <t>2037</t>
        </is>
      </c>
    </row>
    <row r="7">
      <c r="A7" s="4" t="inlineStr">
        <is>
          <t>Federal [Member]</t>
        </is>
      </c>
    </row>
    <row r="8">
      <c r="A8" s="3" t="inlineStr">
        <is>
          <t>Income Taxes [Line Items]</t>
        </is>
      </c>
    </row>
    <row r="9">
      <c r="A9" s="4" t="inlineStr">
        <is>
          <t>Net operating loss carryforwards</t>
        </is>
      </c>
      <c r="B9" s="6" t="n">
        <v>92400</v>
      </c>
      <c r="J9" s="5" t="n">
        <v>92400</v>
      </c>
    </row>
    <row r="10">
      <c r="A10" s="4" t="inlineStr">
        <is>
          <t>Net operating losses</t>
        </is>
      </c>
      <c r="J10" s="6" t="n">
        <v>28700</v>
      </c>
    </row>
    <row r="11">
      <c r="A11" s="4" t="inlineStr">
        <is>
          <t>State [Member]</t>
        </is>
      </c>
    </row>
    <row r="12">
      <c r="A12" s="3" t="inlineStr">
        <is>
          <t>Income Taxes [Line Items]</t>
        </is>
      </c>
    </row>
    <row r="13">
      <c r="A13" s="4" t="inlineStr">
        <is>
          <t>Net operating loss carryforwards</t>
        </is>
      </c>
      <c r="B13" s="5" t="n">
        <v>24900</v>
      </c>
      <c r="J13" s="5" t="n">
        <v>24900</v>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Information and Geographic Information - Additional Information (Detail)</t>
        </is>
      </c>
      <c r="B1" s="2" t="inlineStr">
        <is>
          <t>12 Months Ended</t>
        </is>
      </c>
    </row>
    <row r="2">
      <c r="B2" s="2" t="inlineStr">
        <is>
          <t>Dec. 31, 2020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Information and Geographic Information - Geographical Data for Operation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Revenue:</t>
        </is>
      </c>
    </row>
    <row r="4">
      <c r="A4" s="4" t="inlineStr">
        <is>
          <t>Total net revenues</t>
        </is>
      </c>
      <c r="B4" s="5" t="n">
        <v>18626</v>
      </c>
      <c r="C4" s="5" t="n">
        <v>17537</v>
      </c>
      <c r="D4" s="5" t="n">
        <v>16153</v>
      </c>
      <c r="E4" s="5" t="n">
        <v>14511</v>
      </c>
      <c r="F4" s="5" t="n">
        <v>14688</v>
      </c>
      <c r="G4" s="5" t="n">
        <v>13660</v>
      </c>
      <c r="H4" s="5" t="n">
        <v>13164</v>
      </c>
      <c r="I4" s="5" t="n">
        <v>12467</v>
      </c>
      <c r="J4" s="5" t="n">
        <v>66827</v>
      </c>
      <c r="K4" s="5" t="n">
        <v>53979</v>
      </c>
    </row>
    <row r="5">
      <c r="A5" s="4" t="inlineStr">
        <is>
          <t>United States [Member]</t>
        </is>
      </c>
    </row>
    <row r="6">
      <c r="A6" s="3" t="inlineStr">
        <is>
          <t>Revenue:</t>
        </is>
      </c>
    </row>
    <row r="7">
      <c r="A7" s="4" t="inlineStr">
        <is>
          <t>Total net revenues</t>
        </is>
      </c>
      <c r="J7" s="6" t="n">
        <v>40687</v>
      </c>
      <c r="K7" s="6" t="n">
        <v>38337</v>
      </c>
    </row>
    <row r="8">
      <c r="A8" s="4" t="inlineStr">
        <is>
          <t>International [Member]</t>
        </is>
      </c>
    </row>
    <row r="9">
      <c r="A9" s="3" t="inlineStr">
        <is>
          <t>Revenue:</t>
        </is>
      </c>
    </row>
    <row r="10">
      <c r="A10" s="4" t="inlineStr">
        <is>
          <t>Total net revenues</t>
        </is>
      </c>
      <c r="J10" s="5" t="n">
        <v>26140</v>
      </c>
      <c r="K10" s="5" t="n">
        <v>15642</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of Operations (Unaudited) - Quarterly Financial Data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Revenues, net</t>
        </is>
      </c>
      <c r="B4" s="5" t="n">
        <v>18626</v>
      </c>
      <c r="C4" s="5" t="n">
        <v>17537</v>
      </c>
      <c r="D4" s="5" t="n">
        <v>16153</v>
      </c>
      <c r="E4" s="5" t="n">
        <v>14511</v>
      </c>
      <c r="F4" s="5" t="n">
        <v>14688</v>
      </c>
      <c r="G4" s="5" t="n">
        <v>13660</v>
      </c>
      <c r="H4" s="5" t="n">
        <v>13164</v>
      </c>
      <c r="I4" s="5" t="n">
        <v>12467</v>
      </c>
      <c r="J4" s="5" t="n">
        <v>66827</v>
      </c>
      <c r="K4" s="5" t="n">
        <v>53979</v>
      </c>
    </row>
    <row r="5">
      <c r="A5" s="4" t="inlineStr">
        <is>
          <t>Gross profit</t>
        </is>
      </c>
      <c r="B5" s="5" t="n">
        <v>16223</v>
      </c>
      <c r="C5" s="5" t="n">
        <v>15273</v>
      </c>
      <c r="D5" s="5" t="n">
        <v>14070</v>
      </c>
      <c r="E5" s="5" t="n">
        <v>12610</v>
      </c>
      <c r="F5" s="5" t="n">
        <v>12763</v>
      </c>
      <c r="G5" s="5" t="n">
        <v>11859</v>
      </c>
      <c r="H5" s="5" t="n">
        <v>11379</v>
      </c>
      <c r="I5" s="5" t="n">
        <v>10867</v>
      </c>
      <c r="J5" s="6" t="n">
        <v>58176</v>
      </c>
      <c r="K5" s="6" t="n">
        <v>46868</v>
      </c>
    </row>
    <row r="6">
      <c r="A6" s="4" t="inlineStr">
        <is>
          <t>Gross margin</t>
        </is>
      </c>
      <c r="B6" s="4" t="inlineStr">
        <is>
          <t>87.10%</t>
        </is>
      </c>
      <c r="C6" s="4" t="inlineStr">
        <is>
          <t>87.10%</t>
        </is>
      </c>
      <c r="D6" s="4" t="inlineStr">
        <is>
          <t>87.10%</t>
        </is>
      </c>
      <c r="E6" s="4" t="inlineStr">
        <is>
          <t>86.90%</t>
        </is>
      </c>
      <c r="F6" s="4" t="inlineStr">
        <is>
          <t>86.90%</t>
        </is>
      </c>
      <c r="G6" s="4" t="inlineStr">
        <is>
          <t>86.80%</t>
        </is>
      </c>
      <c r="H6" s="4" t="inlineStr">
        <is>
          <t>86.40%</t>
        </is>
      </c>
      <c r="I6" s="4" t="inlineStr">
        <is>
          <t>87.20%</t>
        </is>
      </c>
    </row>
    <row r="7">
      <c r="A7" s="4" t="inlineStr">
        <is>
          <t>Income (loss) from operations</t>
        </is>
      </c>
      <c r="B7" s="5" t="n">
        <v>489</v>
      </c>
      <c r="C7" s="5" t="n">
        <v>368</v>
      </c>
      <c r="D7" s="5" t="n">
        <v>-2220</v>
      </c>
      <c r="E7" s="5" t="n">
        <v>-3265</v>
      </c>
      <c r="F7" s="5" t="n">
        <v>-2569</v>
      </c>
      <c r="G7" s="5" t="n">
        <v>-3900</v>
      </c>
      <c r="H7" s="5" t="n">
        <v>-4287</v>
      </c>
      <c r="I7" s="5" t="n">
        <v>-6448</v>
      </c>
      <c r="J7" s="6" t="n">
        <v>-4628</v>
      </c>
      <c r="K7" s="6" t="n">
        <v>-17204</v>
      </c>
    </row>
    <row r="8">
      <c r="A8" s="4" t="inlineStr">
        <is>
          <t>Net income (loss)</t>
        </is>
      </c>
      <c r="B8" s="5" t="n">
        <v>310</v>
      </c>
      <c r="C8" s="5" t="n">
        <v>6314</v>
      </c>
      <c r="D8" s="5" t="n">
        <v>-2525</v>
      </c>
      <c r="E8" s="5" t="n">
        <v>-3580</v>
      </c>
      <c r="F8" s="5" t="n">
        <v>-2812</v>
      </c>
      <c r="G8" s="5" t="n">
        <v>-4144</v>
      </c>
      <c r="H8" s="5" t="n">
        <v>-4468</v>
      </c>
      <c r="I8" s="5" t="n">
        <v>-6726</v>
      </c>
      <c r="J8" s="5" t="n">
        <v>519</v>
      </c>
      <c r="K8" s="5" t="n">
        <v>-18150</v>
      </c>
    </row>
    <row r="9">
      <c r="A9" s="4" t="inlineStr">
        <is>
          <t>Basic net income (loss) per share</t>
        </is>
      </c>
      <c r="B9" s="8" t="n">
        <v>0.02</v>
      </c>
      <c r="C9" s="8" t="n">
        <v>0.33</v>
      </c>
      <c r="D9" s="8" t="n">
        <v>-0.13</v>
      </c>
      <c r="E9" s="8" t="n">
        <v>-0.19</v>
      </c>
      <c r="J9" s="8" t="n">
        <v>0.03</v>
      </c>
      <c r="K9" s="5" t="n">
        <v>-1</v>
      </c>
    </row>
    <row r="10">
      <c r="A10" s="4" t="inlineStr">
        <is>
          <t>Diluted net income (loss) per share</t>
        </is>
      </c>
      <c r="B10" s="8" t="n">
        <v>0.02</v>
      </c>
      <c r="C10" s="8" t="n">
        <v>0.32</v>
      </c>
      <c r="D10" s="8" t="n">
        <v>-0.13</v>
      </c>
      <c r="E10" s="8" t="n">
        <v>-0.19</v>
      </c>
      <c r="J10" s="8" t="n">
        <v>0.03</v>
      </c>
      <c r="K10" s="5" t="n">
        <v>-1</v>
      </c>
    </row>
    <row r="11">
      <c r="A11" s="4" t="inlineStr">
        <is>
          <t>Basic and diluted net loss per share</t>
        </is>
      </c>
      <c r="F11" s="8" t="n">
        <v>-0.15</v>
      </c>
      <c r="G11" s="8" t="n">
        <v>-0.23</v>
      </c>
      <c r="H11" s="8" t="n">
        <v>-0.25</v>
      </c>
      <c r="I11" s="8" t="n">
        <v>-0.38</v>
      </c>
    </row>
    <row r="12">
      <c r="A12" s="4" t="inlineStr">
        <is>
          <t>Weighted average shares outstanding - basic</t>
        </is>
      </c>
      <c r="B12" s="6" t="n">
        <v>19183</v>
      </c>
      <c r="C12" s="6" t="n">
        <v>19183</v>
      </c>
      <c r="D12" s="6" t="n">
        <v>18837</v>
      </c>
      <c r="E12" s="6" t="n">
        <v>18482</v>
      </c>
      <c r="F12" s="6" t="n">
        <v>18402</v>
      </c>
      <c r="G12" s="6" t="n">
        <v>18375</v>
      </c>
      <c r="H12" s="6" t="n">
        <v>17944</v>
      </c>
      <c r="I12" s="6" t="n">
        <v>17890</v>
      </c>
      <c r="J12" s="6" t="n">
        <v>18921</v>
      </c>
      <c r="K12" s="6" t="n">
        <v>18160</v>
      </c>
    </row>
    <row r="13">
      <c r="A13" s="4" t="inlineStr">
        <is>
          <t>Weighted average shares outstanding - diluted</t>
        </is>
      </c>
      <c r="B13" s="6" t="n">
        <v>19603</v>
      </c>
      <c r="C13" s="6" t="n">
        <v>19737</v>
      </c>
      <c r="D13" s="6" t="n">
        <v>18837</v>
      </c>
      <c r="E13" s="6" t="n">
        <v>18482</v>
      </c>
      <c r="J13" s="6" t="n">
        <v>19305</v>
      </c>
      <c r="K13" s="6" t="n">
        <v>18160</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rganization, Nature of Operations, and Principles of Consolidation</t>
        </is>
      </c>
      <c r="B1" s="2" t="inlineStr">
        <is>
          <t>12 Months Ended</t>
        </is>
      </c>
    </row>
    <row r="2">
      <c r="B2" s="2" t="inlineStr">
        <is>
          <t>Dec. 31, 2020</t>
        </is>
      </c>
    </row>
    <row r="3">
      <c r="A3" s="3" t="inlineStr">
        <is>
          <t>Accounting Policies [Abstract]</t>
        </is>
      </c>
    </row>
    <row r="4">
      <c r="A4" s="4" t="inlineStr">
        <is>
          <t>Organization, Nature of Operations, and Principles of Consolidation</t>
        </is>
      </c>
      <c r="B4" s="4" t="inlineStr">
        <is>
          <t>1. Organization, Nature of Operations, and Principles of Consolidation Gaia, Inc., operates a global digital video subscription service and on-line community that caters to a unique and underserved member base. Our digital content is available to our members on most internet-connected devices anytime, anywhere commercial free. Through our online Gaia subscription service, our members have unlimited access to a vast library of inspiring films, cutting edge documentaries, interviews, yoga classes, transformation related content, and more – exclusively available to our members for digital streaming. A subscription also allows our members to download and view files from our library without being actively connected to the internet. We were incorporated under the laws of the State of Colorado on July 7, 1988. We have prepared the accompanying consolidated financial statements in accordance with accounting principles generally accepted in the United States, or GAAP, and they include our accounts and those of our subsidiaries, over which we exercise control. Intercompany transactions and balances have been elimin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Cash Cash represents on-demand accounts with financial institutions that are denominated in U.S. dollars. We consider investments in financial instruments purchased with an original maturity of 90 days or less to be cash equivalents. We also classify amounts in transit from payment processors for member credit card and debit card transactions as cash. Accounts Receivable Accounts receivable consists primarily of amounts due from partners who have the billing relationship with the member and collect subscription fees on our behalf. We evaluate the need for an allowance for doubtful accounts based on historical collection trends, the financial condition of the partners and other factors as appropriate and determined no allowance was needed at December 31, 2020 and 2019. Property and Equipment We state property and equipment at cost less accumulated depreciation and amortization. We include in property and equipment the cost of internal-use software, including software used in connection with our websites. We expense all costs related to the development of internal-use software other than those incurred during the application development stage. We capitalize the costs we incur during the application development stage and amortize them over the estimated useful life of the software, which is typically three years. We compute depreciation of property and equipment on the straight-line method over estimated useful lives, generally 3 to 45 years. We amortize building improvements over the shorter of the estimated useful lives of the assets or remaining life of the building. Depreciation expense is included in selling and operating expense, and corporate, general and administration expense in the accompanying consolidated statements of operations. Media Library Media Library represents the lower of unamortized cost or net realizable value of capitalized costs to produce our proprietary media content, rights obtained through license arrangements and digital media content acquired through asset purchases or business combinations. We amortize our media library in cost of revenues on a straight-line basis over the shorter of the license period or the estimated useful life of the titles, which typically ranges from 12 to 90 months . The amortization period begins with the first month of availability on our service. Our media library is reviewed at the film group level for impairment when an event or change in circumstances indicates that the carrying amount may not be recoverable. Recoverability is measured by a comparison of the carrying amount of the film group to estimated undiscounted future cash flows expected to be generated by the film group. If the carrying amount exceeds the estimated future cash flows, an impairment charge is recognized by the amount by which the carrying value exceeds the fair value. Goodwill Goodwill represents the excess of the purchase consideration over the estimated fair value of assets acquired less liabilities assumed in a business acquisition. We have only one reporting unit; therefore, goodwill is assessed at the enterprise level. We review goodwill for impairment annually on December 31. We have the option of first assessing qualitative factors to determine whether events and circumstances indicate that it is more likely than not that the fair value of a goodwill is less than its carrying amount. If it is determined that the estimated fair value of goodwill is more likely than not greater than the carrying amount of goodwill, then an impairment test is unnecessary. If it is determined that an impairment test is necessary, then we compare the estimated fair value of goodwill with its carrying amount. If the estimated fair value of goodwill exceeds its carrying amount, we consider the goodwill not impaired. If the carrying amount of goodwill exceeds its estimated fair value, we will record an impairment loss for the difference. We use either a comparable market approach or a traditional present value method to test for potential impairment. The process of evaluating the potential impairment of goodwill is highly subjective and requires significant judgment at many points during the analysis. Application of alternative assumptions and definitions could yield significantly different results. During 2020 and 2019, no impairment of goodwill was indicated. Long-Lived Assets We evaluate the carrying value of long-lived assets held and used, other than goodwill, when events or changes in circumstances indicate the carrying value may not be recoverable. We consider the carrying value of a long-lived asset impaired when the total projected undiscounted cash flows from such asset are separately identifiable and are less than the carrying value. We recognize a loss based on the amount by which the carrying value exceeds the estimated fair value of the long-lived asset. We determine the estimated fair value primarily using the projected cash flows from the asset discounted at a rate commensurate with the risk involved. During 2020 and 2019, no impairment of long-lived assets was recognized. Income Taxes We provide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 Revenue Recognition Revenues consist primarily of subscription fees paid by our members. We present revenues net of taxes collected from members. Members are billed in advance and revenues are recognized ratably over the subscription term. Deferred revenues consist of subscription fees collected from members that have not been earned and is recognized ratably over the remaining term of the subscription. We recognize revenue on a net basis for relationships where our partners have the primary relationship, including billing and service delivery, with the member. Payments made to partners to assist in promoting our service on their platforms are expensed to marketing expenses in the period incurred. We do not allow access to our service to be provided as part of a bundle by any of our partners. Marketing Marketing costs consist primarily of advertising expenses, which include promotional activities such as online advertising and public relations expenditures. Advertising costs are expensed as incurred. During 2020 and 2019, we expensed $31.2 million and $30.1 million, respectively. Share-Based Compensation We recognize compensation cost for share-based awards based on the estimated fair value of the award on date of grant. We measure compensation cost at the grant date based on the estimated fair value of the award and recognize compensation cost upon the probable attainment of a specified performance condition over the estimated performance period or for time-based awards over the service period. Since 2019, we have only granted restricted stock units, for which we utilize the intrinsic valuation model to estimate fair value. Defined Contribution Plan We have adopted a defined contribution retirement plan under Section 401(k) of the Internal Revenue Code of 1986, as amended (“Internal Revenue Code”), which covers substantially all employees. Eligible employees may contribute amounts to the plan, via payroll withholding, subject to certain limitations. The 401(k) plan permits, but does not require, us to make additional matching contributions to the 401(k) plan on behalf of all participants in the 401(k) plan. We match 50% of an employee’s contribution, up to an annual maximum matching contribution of $3,000. We made matching contributions to the 401(k) plan of $272,000 and $297,000 in each of the years ended December 31, 2020 and 2019, respectively. 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The carrying amounts of our cash, accounts receivable, accounts payable and other current liabilities approximate their fair values. Leases As discussed in Note 7, we entered into an operating lease in connection with the sale of a portion of our corporate campus. We record the right to use the underlying asset for the operating lease term as an asset and our obligation to make lease payments as a liability. Leases with an initial term of 12 months or less are not recognized on the balance sheet and the expense for these short-term leases are recognized on a straight-line basis over the lease term. Variable lease payments are not included in the lease payments used to measure the lease liability and are expensed as incurred. 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and vesting of restricted stock units utilizing the treasury stock method. Investments Investments in unconsolidated subsidiaries, joint ventures, and other investees in which we have an interest of 20 to 50 percent and can exercise significant influence are accounted for using the equity method. Under this method of accounting, we record our proportionate share of the net earnings or losses of the equity method investee and a corresponding increase or decrease to the investment balance. We evaluate our equity method investments for impairment whenever events or changes in circumstances indicate that the carrying amounts of such investments may not be recoverable. Our cost method investment is carried at cost and adjusted for other-than-temporary declines in fair value. We evaluate our investment for impairment annually and when factors indicate that a significant decrease in value has occurred. Variables considered in making such assessments may include near-term prospects of the investees and the investees’ capital structure, as well as other economic variables which reflect assumptions market participants may use in pricing these assets. If an investment is deemed to have experienced an other-than-temporary decline below its cost basis, we reduce the carrying amount of the investment to its quoted or estimated fair value, as applicable, and establish a new cost basis for the investment. We did not record any impairment charges on our cost method investments during the years 2020 or 2019. Use of Estimates and Reclassifications The preparation of financial statements in accordance with GAAP requires us to make estimates and assumptions that affect the amounts reported in the accompanying consolidated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 Accounting Pronouncements Implemented in 2020 In March 2019, the FASB issued ASU 2019-02, Improvements to Accounting for Costs of Films and License Agreements for Program Materials In June 2016, the FASB issued ASU 2016-13, Financial Instruments – Credit Losses (Topic 326) Recently Issued Accounting Pronouncements Not Yet Adopted In December 2019, the FASB issued ASU 2019-12, Simplifying the Accounting for Income Taxes (Topic 740) With the exception of the new standard discussed above, there have been no other new accounting pronouncements that have significance, or potential significance, to our repor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dia Library, Software and Equipment</t>
        </is>
      </c>
      <c r="B1" s="2" t="inlineStr">
        <is>
          <t>12 Months Ended</t>
        </is>
      </c>
    </row>
    <row r="2">
      <c r="B2" s="2" t="inlineStr">
        <is>
          <t>Dec. 31, 2020</t>
        </is>
      </c>
    </row>
    <row r="3">
      <c r="A3" s="3" t="inlineStr">
        <is>
          <t>Property Plant And Equipment [Abstract]</t>
        </is>
      </c>
    </row>
    <row r="4">
      <c r="A4" s="4" t="inlineStr">
        <is>
          <t>Media Library, Software and Equipment</t>
        </is>
      </c>
      <c r="B4" s="4" t="inlineStr">
        <is>
          <t>3. Media Library, Software and Equipment Media library, software and equipment stated at lower of cost or estimated fair value, consists of the following as of December 31:
(in thousands)
2020
2019
Website development and other software
$
15,614
$
13,942
Studio, computer and telephone equipment
1,826
2,282
Media library:
Acquired media
2,280
2,675
Licensed media
4,995
4,417
Produced media
34,773
27,648
Produced media in progress
2,983
3,493
62,471
54,457
Accumulated depreciation and amortization
(23,240
)
(17,536
)
$
39,231
$
36,921
As described in Note 2, Amortization is over typically 90 months commencing with the month the content is available on our site and is included in cost of revenues on the accompanying consolidated statements of operations. Amortization expense for our media library, which is only available on our service, was $5,602 and $4,219 during 2020 and 2019 future depreciation and amortization consist of the following:
(in thousands)
Acquired media
Licensed media
Produced media
Website development and other software
Studio, computer and telephone equipment
Total
2021
$
304
$
839
$
4,926
$
4,494
$
429
$
10,992
2022
304
692
4,613
2,809
369
8,787
2023
304
506
4,366
915
318
6,409
2024
304
361
4,005
—
112
4,782
2025
186
240
3,378
—
—
3,804
Thereafter
147
209
4,101
—
—
4,457
$
1,549
$
2,847
$
25,389
$
8,218
$
1,228
$
39,2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6:10:46Z</dcterms:created>
  <dcterms:modified xmlns:dcterms="http://purl.org/dc/terms/" xmlns:xsi="http://www.w3.org/2001/XMLSchema-instance" xsi:type="dcterms:W3CDTF">2021-03-02T16:10:46Z</dcterms:modified>
</cp:coreProperties>
</file>